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Partners' Capital" sheetId="11" state="visible" r:id="rId11"/>
    <sheet xmlns:r="http://schemas.openxmlformats.org/officeDocument/2006/relationships" name="Net Income per Limited Partner " sheetId="12" state="visible" r:id="rId12"/>
    <sheet xmlns:r="http://schemas.openxmlformats.org/officeDocument/2006/relationships" name="Financial Information by Busin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ew Accounting Pronouncement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Acquisitions (Tables)" sheetId="19" state="visible" r:id="rId19"/>
    <sheet xmlns:r="http://schemas.openxmlformats.org/officeDocument/2006/relationships" name="Partners' Capital (Tables)" sheetId="20" state="visible" r:id="rId20"/>
    <sheet xmlns:r="http://schemas.openxmlformats.org/officeDocument/2006/relationships" name="Net Income per Limited Partne21" sheetId="21" state="visible" r:id="rId21"/>
    <sheet xmlns:r="http://schemas.openxmlformats.org/officeDocument/2006/relationships" name="Financial Information by Busi22" sheetId="22" state="visible" r:id="rId22"/>
    <sheet xmlns:r="http://schemas.openxmlformats.org/officeDocument/2006/relationships" name="Acquisitions (Narrative) (Detai" sheetId="23" state="visible" r:id="rId23"/>
    <sheet xmlns:r="http://schemas.openxmlformats.org/officeDocument/2006/relationships" name="Acquisitions (Schedule of Post-" sheetId="24" state="visible" r:id="rId24"/>
    <sheet xmlns:r="http://schemas.openxmlformats.org/officeDocument/2006/relationships" name="Long-Term Debt (Narrative) (Det" sheetId="25" state="visible" r:id="rId25"/>
    <sheet xmlns:r="http://schemas.openxmlformats.org/officeDocument/2006/relationships" name="Commitments and Contingencies (" sheetId="26" state="visible" r:id="rId26"/>
    <sheet xmlns:r="http://schemas.openxmlformats.org/officeDocument/2006/relationships" name="Partners' Capital (Details)" sheetId="27" state="visible" r:id="rId27"/>
    <sheet xmlns:r="http://schemas.openxmlformats.org/officeDocument/2006/relationships" name="Partners' Capital (Schedule of " sheetId="28" state="visible" r:id="rId28"/>
    <sheet xmlns:r="http://schemas.openxmlformats.org/officeDocument/2006/relationships" name="Net Income per Limited Partne29" sheetId="29" state="visible" r:id="rId29"/>
    <sheet xmlns:r="http://schemas.openxmlformats.org/officeDocument/2006/relationships" name="Net Income per Limited Partne30" sheetId="30" state="visible" r:id="rId30"/>
    <sheet xmlns:r="http://schemas.openxmlformats.org/officeDocument/2006/relationships" name="Financial Information by Busi31" sheetId="31" state="visible" r:id="rId31"/>
    <sheet xmlns:r="http://schemas.openxmlformats.org/officeDocument/2006/relationships" name="Financial Information by Busi32" sheetId="32" state="visible" r:id="rId32"/>
    <sheet xmlns:r="http://schemas.openxmlformats.org/officeDocument/2006/relationships" name="Financial Information by Busi33" sheetId="33" state="visible" r:id="rId33"/>
    <sheet xmlns:r="http://schemas.openxmlformats.org/officeDocument/2006/relationships" name="Financial Information by Busi34" sheetId="34" state="visible" r:id="rId34"/>
    <sheet xmlns:r="http://schemas.openxmlformats.org/officeDocument/2006/relationships" name="Related Party Transactions (Det"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May 02, 2017</t>
  </si>
  <si>
    <t>Document and Entity Information [Line Items]</t>
  </si>
  <si>
    <t>Entity Registrant Name</t>
  </si>
  <si>
    <t>Rice Midstream Partners LP</t>
  </si>
  <si>
    <t>Trading Symbol</t>
  </si>
  <si>
    <t>RM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Units Outstanding</t>
  </si>
  <si>
    <t>Entity Common Stock, Shares Outstanding</t>
  </si>
  <si>
    <t>Entity Subordinated Units Outstanding</t>
  </si>
  <si>
    <t>Condensed Consolidated Balance Sheets (Unaudited) - USD ($) $ in Thousands</t>
  </si>
  <si>
    <t>Dec. 31, 2016</t>
  </si>
  <si>
    <t>Current assets:</t>
  </si>
  <si>
    <t>Cash</t>
  </si>
  <si>
    <t>Accounts receivable</t>
  </si>
  <si>
    <t>Accounts receivable - affiliate</t>
  </si>
  <si>
    <t>Prepaid expenses, deposits and other</t>
  </si>
  <si>
    <t>Total current assets</t>
  </si>
  <si>
    <t>Property and equipment, net</t>
  </si>
  <si>
    <t>Deferred financing costs, net</t>
  </si>
  <si>
    <t>Goodwill</t>
  </si>
  <si>
    <t>Intangible assets, net</t>
  </si>
  <si>
    <t>Total assets</t>
  </si>
  <si>
    <t>Current liabilities:</t>
  </si>
  <si>
    <t>Accounts payable</t>
  </si>
  <si>
    <t>Accrued capital expenditures</t>
  </si>
  <si>
    <t>Other accrued liabilities</t>
  </si>
  <si>
    <t>Total current liabilities</t>
  </si>
  <si>
    <t>Long-term liabilities:</t>
  </si>
  <si>
    <t>Long-term debt</t>
  </si>
  <si>
    <t>Other long-term liabilities</t>
  </si>
  <si>
    <t>Total liabilities</t>
  </si>
  <si>
    <t>Partners’ capital:</t>
  </si>
  <si>
    <t>Total partners’ capital</t>
  </si>
  <si>
    <t>Total liabilities and partners’ capital</t>
  </si>
  <si>
    <t>Common</t>
  </si>
  <si>
    <t>Common and subordinated units</t>
  </si>
  <si>
    <t>Subordinated</t>
  </si>
  <si>
    <t>Condensed Consolidated Balance Sheets (Unaudited) (Parenthetical) - shares</t>
  </si>
  <si>
    <t>Common and Subordinated units issued</t>
  </si>
  <si>
    <t>Common and Subordinated units outstanding</t>
  </si>
  <si>
    <t>Condensed Consolidated Statements of Operations (Unaudited) - USD ($) $ in Thousands</t>
  </si>
  <si>
    <t>Mar. 31, 2016</t>
  </si>
  <si>
    <t>Operating revenues:</t>
  </si>
  <si>
    <t>Affiliate</t>
  </si>
  <si>
    <t>Third-party</t>
  </si>
  <si>
    <t>Total operating revenues</t>
  </si>
  <si>
    <t>Operating expenses:</t>
  </si>
  <si>
    <t>Operation and maintenance expense</t>
  </si>
  <si>
    <t>General and administrative expense</t>
  </si>
  <si>
    <t>[1]</t>
  </si>
  <si>
    <t>Depreciation expense</t>
  </si>
  <si>
    <t>Acquisition costs</t>
  </si>
  <si>
    <t>Amortization of intangible assets</t>
  </si>
  <si>
    <t>Other expense (income)</t>
  </si>
  <si>
    <t>Total operating expenses</t>
  </si>
  <si>
    <t>Operating income</t>
  </si>
  <si>
    <t>Other income</t>
  </si>
  <si>
    <t>Interest expense</t>
  </si>
  <si>
    <t>Amortization of deferred finance costs</t>
  </si>
  <si>
    <t>Net income</t>
  </si>
  <si>
    <t>Calculation of limited partner interest in net income:</t>
  </si>
  <si>
    <t>Less: General partner interest in net income attributable to incentive distribution rights</t>
  </si>
  <si>
    <t>Limited partner net income</t>
  </si>
  <si>
    <t>Net income per limited partner unit:</t>
  </si>
  <si>
    <t>Net income per limited partner unit - basic (in dollars per unit)</t>
  </si>
  <si>
    <t>Net income per limited partner unit - diluted (in dollars per unit)</t>
  </si>
  <si>
    <t>Cash distributions declared per limited partner unit:</t>
  </si>
  <si>
    <t>Cash distributions declared per limited partner unit (in dollars per unit)</t>
  </si>
  <si>
    <t>[2]</t>
  </si>
  <si>
    <t>Rice Energy</t>
  </si>
  <si>
    <t>General and administrative expenses from Rice Energy</t>
  </si>
  <si>
    <t>[3]</t>
  </si>
  <si>
    <t>Subordinated units (basic and diluted) (in dollars per unit)</t>
  </si>
  <si>
    <t>General and administrative expense includes charges from Rice Energy of $4.9 million and $4.3 million for the three months ended March 31, 2017 and 2016, respectively.</t>
  </si>
  <si>
    <t>See below for further discussion of cash distributions declared for the period presented.</t>
  </si>
  <si>
    <t>Basic and diluted income per limited partner unit is presented as if all earnings for the period had been distributed. While it appears that more income is allocated to the subordinated unitholders than the common unitholders for the three months ended March 31, 2016, our partnership agreement prevents us from making a distribution to the subordinated unitholders in excess of those to the common unitholders.</t>
  </si>
  <si>
    <t>Condensed Consolidated Statements of Cash Flows (Unaudited) - USD ($) $ in Thousands</t>
  </si>
  <si>
    <t>Cash flows from operating activities:</t>
  </si>
  <si>
    <t>Adjustments to reconcile net income to net cash provided by operating activities:</t>
  </si>
  <si>
    <t>Amortization of intangibles</t>
  </si>
  <si>
    <t>Amortization of deferred financing costs</t>
  </si>
  <si>
    <t>Equity compensation expense</t>
  </si>
  <si>
    <t>Changes in operating assets and liabilities:</t>
  </si>
  <si>
    <t>Accounts receivable and receivable from affiliate</t>
  </si>
  <si>
    <t>Prepaid expenses and other assets</t>
  </si>
  <si>
    <t>Accounts payable and payable to affiliate</t>
  </si>
  <si>
    <t>Accrued liabilities and other</t>
  </si>
  <si>
    <t>Net cash provided by operating activities</t>
  </si>
  <si>
    <t>Cash flows from investing activities:</t>
  </si>
  <si>
    <t>Capital expenditures</t>
  </si>
  <si>
    <t>Net cash used in investing activities</t>
  </si>
  <si>
    <t>Cash flows from financing activities:</t>
  </si>
  <si>
    <t>Proceeds from borrowings</t>
  </si>
  <si>
    <t>Repayments of borrowings</t>
  </si>
  <si>
    <t>Additions to deferred financing costs</t>
  </si>
  <si>
    <t>Contributions from parent</t>
  </si>
  <si>
    <t>Distributions to related parties</t>
  </si>
  <si>
    <t>Distributions to public unitholders</t>
  </si>
  <si>
    <t>Net cash (used in) provided by financing activities</t>
  </si>
  <si>
    <t>Net (decrease) increase in cash</t>
  </si>
  <si>
    <t>Cash at the beginning of the year</t>
  </si>
  <si>
    <t>Cash at the end of the period</t>
  </si>
  <si>
    <t>Supplemental disclosure of cash flow information:</t>
  </si>
  <si>
    <t>Capital expenditures financed by accounts payable</t>
  </si>
  <si>
    <t>Capital expenditures financed by accrued capital expenditures</t>
  </si>
  <si>
    <t>Condensed Consolidated Statements of Partners' Capital (Unaudited) - USD ($) $ in Thousands</t>
  </si>
  <si>
    <t>Total</t>
  </si>
  <si>
    <t>Limited PartnersCommon</t>
  </si>
  <si>
    <t>Limited PartnersSubordinated &amp; Incentive Distribution Right Holders</t>
  </si>
  <si>
    <t>Balance at Dec. 31, 2015</t>
  </si>
  <si>
    <t>Increase (Decrease) in Partners' Capital [Roll Forward]</t>
  </si>
  <si>
    <t>Distributions to unitholders</t>
  </si>
  <si>
    <t>Balance at Mar. 31, 2016</t>
  </si>
  <si>
    <t>Balance at Dec. 31, 2016</t>
  </si>
  <si>
    <t>Balance at Mar. 31, 2017</t>
  </si>
  <si>
    <t>Basis of Presentation</t>
  </si>
  <si>
    <t>Organization, Consolidation and Presentation of Financial Statements [Abstract]</t>
  </si>
  <si>
    <t>Basis of Presentation Rice Midstream Partners LP (the “Partnership”) is a Delaware limited partnership formed by Rice Energy Inc. (“Rice Energy”) in August 2014. References in these unaudited condensed consolidated financial statements to Rice Energy refer collectively to “Rice Energy” and its consolidated subsidiaries, other than the Partnership and its consolidated subsidiaries. 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March 31, 2017 and December 31, 2016 and its condensed consolidated statements of operations, cash flows and partners’ capital for the three months ended March 31, 2017 and 2016 .</t>
  </si>
  <si>
    <t>Acquisitions</t>
  </si>
  <si>
    <t>Business Combinations [Abstract]</t>
  </si>
  <si>
    <t>Acquisitions On September 26, 2016, the Partnership entered into a Purchase and Sale Agreement by and between the Partnership and Rice Energy (the “Midstream Purchase Agreement”). Pursuant to the terms of the Midstream Purchase Agreement, and following the close of Rice Energy’s acquisition of Vantage Energy, LLC and Vantage Energy II, LLC (collectively, “Vantage”) and their subsidiaries (the “Vantage Acquisition”), on October 19, 2016, the Partnership acquired from Rice Energy all of the outstanding membership interests of Vantage Energy II Access, LLC and Vista Gathering, LLC (the “Vantage Midstream Entities”). The Vantage Midstream Entities own midstream assets, including approximately 30 miles of dry gas gathering and compression assets and water assets. In consideration for the acquisit ion of the Vantage Midstream Entities (the “Vantage Midstream Asset Acquisition”), the Partnership paid Rice Energy $600.0 million in aggregate consideration, which the Partnership paid in cash with the net proceeds of its private placement of common units (the “2016 Private Placement”) of $441.0 million and borrowings under its revolving credit facility (defined in Note 3) of $159.0 million . The preliminary purchase price allocation ascribed approximately $144.6 million to property and equipment and $455.4 million to goodwill. The Partnership’s acquisition of the Vantage Midstream Entities from Rice Energy is accounted for as a combination of entities under common control at historical cost. As the Vantage Midstream Asset Acquisition occurred concurrently with the Vantage Acquisition, no predecessor period existed which would warrant retrospective recast of our financial statements. In connection with the Vantage Midstream Asset Acquisition, the Partnership acquired a 67.5% interest in the Wind Ridge gathering system previously owned by Access Midstream Partners for approximately $14.3 million , of which $10.9 million was ascribed to property and equipment and $3.4 million to goodwill. The preliminary purchase price allocation was performed by Rice Energy. Rice Energy expects to complete the purchase price allocation once it has received all of the necessary information, during which time the value of the assets may be revised as appropriate. The fair values of the assets acquired were determined using various valuation techniques, including the cost approach. The assumed purchase price and fair values have been prepared with the assistance of external specialists, and represent Rice Energy’s best estimate of the fair values of the assets acquired as of this date. Goodwill of $455.4 million related to the value attributed to additional growth opportunities, synergies and operating leverage within the Partnership’s gathering and compression segment. Post-Acquisition Operating Results The Vantage Midstream Entities contributed the following to the Partnership’s consolidated operating results for the three months ended March 31, 2017 . (in thousands) Operating revenues $ 12,180 Net income $ 7,694 Unaudited Pro Forma Information The following unaudited pro forma combined financial information presents the Partnership’s results as though the acquisition of the Vantage Midstream Entities and the 2016 Private Placement had been completed at January 1, 2016. Pro Forma (in thousands, except per share data) Three Months Ended March 31, 2016 Operating revenues $ 73,150 Limited partner net income $ 45,088 Earnings per common unit (basic) $ 0.49 Earnings per common unit (diluted) $ 0.49 Earnings per subordinated units $ 0.49</t>
  </si>
  <si>
    <t>Long-Term Debt</t>
  </si>
  <si>
    <t>Debt Disclosure [Abstract]</t>
  </si>
  <si>
    <t>Long-Term Debt On December 22, 2014 , Rice Midstream OpCo LLC, the Partnership’s wholly-owned subsidiary (“Rice Midstream OpCo”), e ntered into a revolving credit agreement (as amended, the “revolving credit facility”) with Wells Fargo Bank, N.A., as administrative agent, and a syndicate of lenders. As of March 31, 2017 , the revolving credit facility provided for lender commitments of $850.0 million , with an additional $200.0 million of commitments available under an accordion feature, subject to lender approval. As of March 31, 2017 , Rice Midstream OpCo had $190.0 million borrowings outstanding and no letters of credit outstanding under this facility, resulting in availability of $660.0 million as of March 31, 2017 . The average daily outstanding balance of the credit facility was approximately $190.0 million and interest was incurred on the facility at a weighted average annual interest rate of 2.8% during the three months ended March 31, 2017 . The revolving credit facility is available to fund working capital requirements and capital expenditures, to purchase assets, to pay distributions, to repurchase units and for general partnership purposes. The Partnership and its restricted subsidiaries are the guarantors of the obligations under the revolving credit facility, which matures on December 22, 2019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The carrying amount of the revolving credit facility is comprised of borrowings for which interest accrues under a fluctuating interest rate structure. Accordingly, the carrying value approximates fair value as of March 31, 2017 and represents a Level 1 measurement. Rice Midstream OpCo also pays a commitment fee based on the undrawn commitment amount ranging from 37.5 to 50 basis points. The Partnership’s revolving credit facility also contains certain financial covenants and customary events of default. If an event of default occurs and is continuing, the lenders may declare all amounts outstanding under the revolving credit facility to be immediately due and payable. The Partnership was in compliance with such covenants and ratios effective as of March 31, 2017 . Interest paid in cash was approximately $1.9 million for the three months ended March 31, 2017 .</t>
  </si>
  <si>
    <t>Commitments and Contingencies</t>
  </si>
  <si>
    <t>Commitments and Contingencies Disclosure [Abstract]</t>
  </si>
  <si>
    <t>Commitments and Contingencies From time to time the Partnership is party to various legal and/or regulatory proceedings arising in the ordinary course of business. While the ultimate outcome and impact to the Partnership cannot be predicted with certainty, the Partnership believes that all such matters are without merit and involve amounts which, if resolved unfavorably, either individually or in the aggregate, will not have a material adverse effect on its financial condition, results of operations or cash flows. Lease Obligations The Partnership has lease obligations for compression equipment under existing contracts with third parties. Rent expense included in operation and maintenance expense for the three months ended March 31, 2017 and 2016 was $0.4 million and $0.4 million , respectively. Future payments for this equipment as of March 31, 2017 totaled $4.7 million (remainder of 2017: $1.1 million ; 2018: $1.2 million ; 2019: $1.2 million ; 2020: $0.6 million ; 2021: $0.3 million and thereafter: $0.3 million ). Water Assets Conveyance In consideration for the acquisition of Rice Energy’s Pennsylvania and Ohio fresh water distribution systems and related facilities (the “Water Assets”), the Partnership paid Rice Energy $200.0 million in cash plus an additional amount, if certain of the conveyed systems’ capacities increased by 5.0 MMgal/d on or prior to December 31, 2017, equal to $25.0 million less the capital expenditures expended by the Partnership to achieve such increase, in accordance with the terms of the Purchase and Sale Agreement, by and between the Partnership and Rice Energy dated November 4, 2015. The Partnership has not recorded a contingent liability associated with the additional consideration as the required capacity increases were not considered probable as of March 31, 2017 .</t>
  </si>
  <si>
    <t>Partners' Capital</t>
  </si>
  <si>
    <t>Equity [Abstract]</t>
  </si>
  <si>
    <t>Partners’ Capital The following table presents the Partnership’s common and subordinated units issued from January 1, 2016 through March 31, 2017 : Limited Partners Common Subordinated Total Balance, January 1, 2016 42,163,749 28,753,623 70,917,372 Equity offering in June 2016 9,200,000 — 9,200,000 Equity offering in October 2016 20,930,233 — 20,930,233 Common units issued under ATM program 944,700 — 944,700 Vested phantom units, net 280,451 — 280,451 Balance, December 31, 2016 73,519,133 28,753,623 102,272,756 Balance, March 31, 2017 73,519,133 28,753,623 102,272,756 As of March 31, 2017 , GP Holdings owned approximately 28% of the Partnership consisting of 3,623 common units, 28,753,623 subordinated units and all of the incentive distribution rights.</t>
  </si>
  <si>
    <t>Net Income per Limited Partner Unit and Cash Distributions</t>
  </si>
  <si>
    <t>Earnings Per Share [Abstract]</t>
  </si>
  <si>
    <t>Net Income per Limited Partner Unit and Cash Distributions The Partnership’s net income is allocated to the limited partners, including subordinated unitholders, in accordance with their respective ownership percentages, and when applicable, giving effect to the incentive distribution rights held by GP Holdings.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Diluted net income per limited partner unit reflects the potential dilution that could occur if securities or agreements to issue common units, such as awards under the Rice Midstream Partners LP 2014 Long-Term Incentive Plan (the “LTIP Plan”), were exercised, settled or converted into common units. When it is determined that potential common units should be included in diluted net income per limited partner unit calculation, the impact is reflected by applying the treasury stock method. The following table presents Partnership’s calculation of net income per limited partner unit for common and subordinated limited partner units. Three Months Ended March 31, (in thousands, except unit data) 2017 2016 Net income $ 37,615 $ 34,426 Less: General partner interest in net income attributable to incentive distribution rights 1,239 — Limited partner net income $ 36,376 $ 34,426 Net income allocable to common units $ 26,149 $ 20,468 Net income allocable to subordinated units 10,227 13,958 Limited partner net income $ 36,376 $ 34,426 Weighted-average limited partner units outstanding - basic: Common units 73,519,133 42,163,749 Subordinated units 28,753,623 28,753,623 Total 102,272,756 70,917,372 Weighted-average limited partner units outstanding - diluted: Common units (1) 73,542,881 42,387,313 Subordinated units 28,753,623 28,753,623 Total 102,296,504 71,140,936 Net income per limited partner unit - basic: Common units $ 0.36 $ 0.49 Subordinated units 0.36 0.49 Total $ 0.36 $ 0.49 Net income per limited partner unit - diluted: Common units $ 0.36 $ 0.48 Subordinated units (2) 0.36 0.49 Total $ 0.36 $ 0.48 Cash distributions declared per limited partner unit: (3) Common units $ 0.2608 $ 0.2100 Subordinated units 0.2608 0.2100 Total $ 0.2608 $ 0.2100 (1) Diluted weighted-average limited partner common units includes the effect of 23,748 units for the three months ended March 31, 2017 , and 223,564 units for the three months ended March 31, 2016 , in each case related to the LTIP Plan. (2) Basic and diluted income per limited partner unit is presented as if all earnings for the period had been distributed. While it appears that more income is allocated to the subordinated unitholders than the common unitholders for the three months ended March 31, 2016, our partnership agreement prevents us from making a distribution to the subordinated unitholders in excess of those to the common unitholders. (3) See below for further discussion of cash distributions declared for the period presented. Within 60 days after the end of each quarter, it is the Partnership’s intent to distribute to the holders of common and subordinated units on a quarterly basis the minimum quarterly distribution of $0.1875 per unit (or $0.75 on an annualized basis) to the extent it has sufficient cash after the establishment of cash reserves and the payment of its expenses, including payments to its general partner and affiliates. Subordinated Units GP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 Incentive Distribution Rights All of the incentive distribution rights are held by GP Holdings. Incentive distribution rights represent the right to receive increasing percentages ( 15% , 25% and 50% ) of quarterly distributions from operating surplus after the minimum quarterly distribution and the target distribution levels (described below) have been achieved.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On February 16, 2017 , a cash distribution of $0.2505 per common and subordinated unit was paid to the Partnership’s unitholders related to the fourth quarter of 2016. On April 20, 2017 , the Board of Directors of the Partnership’s general partner declared a cash distribution to the Partnership’s unitholders for the first quarter of 2017 of $0.2608 per common and subordinated unit. The cash distribution will be paid on May 18, 2017 to unitholders of record at the close of business on May 9, 2017 . Also on May 18, 2017 , a cash distribution of $1.2 million will be made to GP Holdings related to its incentive distribution rights in the Partnership based upon the level of distribution paid per common and subordinated unit.</t>
  </si>
  <si>
    <t>Financial Information by Business Segment</t>
  </si>
  <si>
    <t>Segment Reporting [Abstract]</t>
  </si>
  <si>
    <t>Financial Information by Business Segment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operating expenses. Other income and expenses, interest and income taxes are managed on a consolidated basis. The segment accounting policies are the same as those described in Note 1 to the Partnership’s 2016 Annual Report. The operating results and assets of the Partnership’s reportable segments were as follows for the three months ended March 31, 2017 . Three Months Ended March 31, 2017 (in thousands) Gathering and Compression Water Services Consolidated Total Total operating revenues $ 42,002 $ 20,748 $ 62,750 Total operating expenses 11,465 10,689 22,154 Operating income $ 30,537 $ 10,059 $ 40,596 Depreciation expense $ 3,270 $ 4,351 $ 7,621 Capital expenditures for segment assets $ 26,621 $ 1,885 $ 28,506 Segment assets $ 1,281,567 $ 133,984 $ 1,415,551 Goodwill $ 494,580 $ — $ 494,580 The operating results of the Partnership’s reportable segments were as follows for the three months ended March 31, 2016 . Three Months Ended March 31, 2016 (in thousands) Gathering and Compression Water Services Consolidated Total Total operating revenues $ 26,800 $ 27,743 $ 54,543 Total operating expenses 7,691 11,235 18,926 Operating income $ 19,109 $ 16,508 $ 35,617 Depreciation expense $ 1,935 $ 3,435 $ 5,370 Capital expenditures for segment assets $ 34,861 $ 1,382 $ 36,243 The assets of the Partnership’s reportable segments were as follows as of December 31, 2016. As of December 31, 2016 (in thousands) Gathering and Compression Water Services Consolidated Total Segment assets $ 1,260,681 $ 138,536 $ 1,399,217 Goodwill $ 494,580 $ — $ 494,580</t>
  </si>
  <si>
    <t>Income Taxes</t>
  </si>
  <si>
    <t>Income Tax Disclosure [Abstract]</t>
  </si>
  <si>
    <t>Income Taxes The Partnership is not subject to federal and state income taxes as a result of its limited partner structure. For federal and state income tax purposes, all income, expenses, gains, losses and tax credits generated by the Partnership flow through to its unitholders. As such, the Partnership does not record a provision for income taxes in the current period. Prior to the Partnership’s initial public offering in December 2014 (the “IPO”), the Partnership’s income was included as part of Rice Energy’s consolidated federal tax return.</t>
  </si>
  <si>
    <t>Related Party Transactions</t>
  </si>
  <si>
    <t>Related Party Transactions [Abstract]</t>
  </si>
  <si>
    <t>Related Party Transactions In the ordinary course of business, the Partnership has transactions with affiliated companies. During the three months ended March 31, 2017 and 2016 , related parties included Rice Energy and certain of its subsidiaries. Prior to the IPO, the push-down impact of the transactions was recorded in the consolidated statements of operations, and, as no cash settlement occurred, all transactions with Rice Energy and its subsidiaries were recorded in parent net equity. On December 22, 2014, upon completion of the IPO, the Partnership entered into an omnibus agreement (the “Omnibus Agreement”) with its general partner, Rice Energy, Rice Poseidon Midstream LLC and Rice Midstream Holdings LLC.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The expenses for which the Partnership reimburses Rice Energy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 Also upon completion of the IPO, the Partnership entered into a fixed-fee gas gathering and compression agreement that runs until December 22, 2029 (the “Gas Gathering and Compression Agreement”) with Rice Drilling B LLC, a subsidiary of Rice Energy, and Alpha Shale Resources LP, pursuant to which the Partnership gathers Rice Energy’s natural gas and provides compression services on the Partnership’s gathering systems located in Washington and Greene Counties, Pennsylvania. As of March 31, 2017 , the Partnership charges Rice Energy a gathering fee of $0.30 per Dth and a compression fee of $0.07 per Dth per stage of compression, each subject to annual adjustment for inflation based on the Consumer Price Index. The Gas Gathering and Compression Agreement covers substantially all of Rice Energy’s acreage position in the dry gas core of the Marcellus Shale in southwestern Pennsylvania as of March 31, 2017 and any future acreage it acquires within Washington and Greene Counties, Pennsylvania, excluding certain production subject to a pre-existing third-party dedication. In connection with the closing of the acquisition of the Water Assets, the Partnership entered into amended and restated water services agreements with Rice Energy (the “Water Services Agreements”), whereby the Partnership has agreed to provide certain fluid handling services to Rice Energy, including the exclusive right to provide fresh water for well completions operations in the Marcellus and Utica Shales and to collect and recycle or dispose of flowback and produced water for Rice Energy within areas of dedication in defined service areas in Pennsylvania and Ohio. The initial terms of the Water Services Agreements are until December 22, 2029 and from month to month thereafter. Under the agreements, Rice Energy will pay the Partnership (i) a variable fee, based on volumes of water supplied, for freshwater deliveries by pipeline directly to the well site, subject to annual Consumer Price Index (“CPI”) adjustments and (ii) a produced water hauling fee of actual out-of-pocket cost incurred by the Partnership, plus a 2% margin.</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In preparation for the adoption of the new standard in the fiscal year beginning January 2018, the Partnership continues to evaluate contract terms and potential impacts of the five-step model specified by the new guidance. That five-step model includes: (1) determination of whether a contrac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The Partnership will be evaluating individual customer contracts within each of its business segments and documenting changes to its accounting policies and controls as it continues to evaluate the impact of adoption of this standard.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Partnership is currently evaluating a representative sample of agreements, including existing leases, to assess the impact of the new guidance on its financial statements. In March 2016,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a) income tax consequences, (b) classification of awards as either equity or liabilities, (c) classification on the statement of cash flows and (d) forfeiture rate calculations. The Partnership adopted ASU 2016-09 on January 1, 2017 and determined that the standard did not have a material impact on the condensed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Partnership adopted this ASU on January 1, 2017, and has determined that the new ASU could potentially have a material impact on future consolidated financial statements for acquisitions that are not considered to be businesses. In January 2017, the FASB issued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Partnership adopted ASU 2017-04 on January 1, 2017 and determined that this standard will not have a material quantitative effect on the financial statements in the future, unless an impairment charge is necessary.</t>
  </si>
  <si>
    <t>Subsequent Events</t>
  </si>
  <si>
    <t>Subsequent Events [Abstract]</t>
  </si>
  <si>
    <t>Subsequent Events On April 20, 2017 , the Board of Directors of the Partnership’s general partner declared a cash distribution to the Partnership’s unitholders for the first quarter of 2017 of $0.2608 per common and subordinated unit. The cash distribution will be paid on May 18, 2017 to unitholders of record at the close of business on May 9, 2017 . Also on May 18, 2017 , a cash distribution of $1.2 million will be made to GP Holdings related to its incentive distribution rights in the Partnership based upon the level of distribution paid per common and subordinated unit.</t>
  </si>
  <si>
    <t>Basis of Presentation (Policies)</t>
  </si>
  <si>
    <t>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March 31, 2017 and December 31, 2016 and its condensed consolidated statements of operations, cash flows and partners’ capital for the three months ended March 31, 2017 and 2016 .</t>
  </si>
  <si>
    <t xml:space="preserve">From time to time the Partnership is party to various legal and/or regulatory proceedings arising in the ordinary course of business. While the ultimate outcome and impact to the Partnership cannot be predicted with certainty, the Partnership believes that all such matters are without merit and involve amounts which, if resolved unfavorably, either individually or in the aggregate, will not have a material adverse effect on its financial condition, results of operations or cash flows. </t>
  </si>
  <si>
    <t xml:space="preserve">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operating expenses. Other income and expenses, interest and income taxes are managed on a consolidated basis. The segment accounting policies are the same as those described in Note 1 to the Partnership’s 2016 Annual Report. </t>
  </si>
  <si>
    <t>Acquisitions (Tables)</t>
  </si>
  <si>
    <t>Business Acquisition, Pro Forma Information</t>
  </si>
  <si>
    <t>The following unaudited pro forma combined financial information presents the Partnership’s results as though the acquisition of the Vantage Midstream Entities and the 2016 Private Placement had been completed at January 1, 2016. Pro Forma (in thousands, except per share data) Three Months Ended March 31, 2016 Operating revenues $ 73,150 Limited partner net income $ 45,088 Earnings per common unit (basic) $ 0.49 Earnings per common unit (diluted) $ 0.49 Earnings per subordinated units $ 0.49 The Vantage Midstream Entities contributed the following to the Partnership’s consolidated operating results for the three months ended March 31, 2017 . (in thousands) Operating revenues $ 12,180 Net income $ 7,694</t>
  </si>
  <si>
    <t>Partners' Capital (Tables)</t>
  </si>
  <si>
    <t>Schedule of Capital Units</t>
  </si>
  <si>
    <t>The following table presents the Partnership’s common and subordinated units issued from January 1, 2016 through March 31, 2017 : Limited Partners Common Subordinated Total Balance, January 1, 2016 42,163,749 28,753,623 70,917,372 Equity offering in June 2016 9,200,000 — 9,200,000 Equity offering in October 2016 20,930,233 — 20,930,233 Common units issued under ATM program 944,700 — 944,700 Vested phantom units, net 280,451 — 280,451 Balance, December 31, 2016 73,519,133 28,753,623 102,272,756 Balance, March 31, 2017 73,519,133 28,753,623 102,272,756</t>
  </si>
  <si>
    <t>Net Income per Limited Partner Unit and Cash Distributions (Tables)</t>
  </si>
  <si>
    <t>Schedule of Earnings Per Share, Basic and Diluted</t>
  </si>
  <si>
    <t>The following table presents Partnership’s calculation of net income per limited partner unit for common and subordinated limited partner units. Three Months Ended March 31, (in thousands, except unit data) 2017 2016 Net income $ 37,615 $ 34,426 Less: General partner interest in net income attributable to incentive distribution rights 1,239 — Limited partner net income $ 36,376 $ 34,426 Net income allocable to common units $ 26,149 $ 20,468 Net income allocable to subordinated units 10,227 13,958 Limited partner net income $ 36,376 $ 34,426 Weighted-average limited partner units outstanding - basic: Common units 73,519,133 42,163,749 Subordinated units 28,753,623 28,753,623 Total 102,272,756 70,917,372 Weighted-average limited partner units outstanding - diluted: Common units (1) 73,542,881 42,387,313 Subordinated units 28,753,623 28,753,623 Total 102,296,504 71,140,936 Net income per limited partner unit - basic: Common units $ 0.36 $ 0.49 Subordinated units 0.36 0.49 Total $ 0.36 $ 0.49 Net income per limited partner unit - diluted: Common units $ 0.36 $ 0.48 Subordinated units (2) 0.36 0.49 Total $ 0.36 $ 0.48 Cash distributions declared per limited partner unit: (3) Common units $ 0.2608 $ 0.2100 Subordinated units 0.2608 0.2100 Total $ 0.2608 $ 0.2100 (1) Diluted weighted-average limited partner common units includes the effect of 23,748 units for the three months ended March 31, 2017 , and 223,564 units for the three months ended March 31, 2016 , in each case related to the LTIP Plan. (2) Basic and diluted income per limited partner unit is presented as if all earnings for the period had been distributed. While it appears that more income is allocated to the subordinated unitholders than the common unitholders for the three months ended March 31, 2016, our partnership agreement prevents us from making a distribution to the subordinated unitholders in excess of those to the common unitholders. (3) See below for further discussion of cash distributions declared for the period presented.</t>
  </si>
  <si>
    <t>Schedule of Incentive Distribution Rights</t>
  </si>
  <si>
    <t>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t>
  </si>
  <si>
    <t>Financial Information by Business Segment (Tables)</t>
  </si>
  <si>
    <t>Schedule of Segment Reporting Information, by Segment</t>
  </si>
  <si>
    <t>The operating results and assets of the Partnership’s reportable segments were as follows for the three months ended March 31, 2017 . Three Months Ended March 31, 2017 (in thousands) Gathering and Compression Water Services Consolidated Total Total operating revenues $ 42,002 $ 20,748 $ 62,750 Total operating expenses 11,465 10,689 22,154 Operating income $ 30,537 $ 10,059 $ 40,596 Depreciation expense $ 3,270 $ 4,351 $ 7,621 Capital expenditures for segment assets $ 26,621 $ 1,885 $ 28,506 Segment assets $ 1,281,567 $ 133,984 $ 1,415,551 Goodwill $ 494,580 $ — $ 494,580 The operating results of the Partnership’s reportable segments were as follows for the three months ended March 31, 2016 . Three Months Ended March 31, 2016 (in thousands) Gathering and Compression Water Services Consolidated Total Total operating revenues $ 26,800 $ 27,743 $ 54,543 Total operating expenses 7,691 11,235 18,926 Operating income $ 19,109 $ 16,508 $ 35,617 Depreciation expense $ 1,935 $ 3,435 $ 5,370 Capital expenditures for segment assets $ 34,861 $ 1,382 $ 36,243</t>
  </si>
  <si>
    <t>Reconciliation of Assets from Segment to Consolidated</t>
  </si>
  <si>
    <t>The assets of the Partnership’s reportable segments were as follows as of December 31, 2016. As of December 31, 2016 (in thousands) Gathering and Compression Water Services Consolidated Total Segment assets $ 1,260,681 $ 138,536 $ 1,399,217 Goodwill $ 494,580 $ — $ 494,580</t>
  </si>
  <si>
    <t>Reconciliation of Other Significant Reconciling Items from Segments to Consolidated</t>
  </si>
  <si>
    <t>Acquisitions (Narrative) (Details) $ in Thousands</t>
  </si>
  <si>
    <t>Oct. 19, 2016USD ($)mi</t>
  </si>
  <si>
    <t>Mar. 31, 2017USD ($)</t>
  </si>
  <si>
    <t>Mar. 31, 2016USD ($)</t>
  </si>
  <si>
    <t>Dec. 31, 2016USD ($)</t>
  </si>
  <si>
    <t>Business Acquisition [Line Items]</t>
  </si>
  <si>
    <t>Gathering and Compression</t>
  </si>
  <si>
    <t>Vantage Midstream Entities | Revolving Credit Facility</t>
  </si>
  <si>
    <t>Vantage Midstream Entities | Private Placement</t>
  </si>
  <si>
    <t>Net proceeds from private placement</t>
  </si>
  <si>
    <t>Vantage Midstream Entities | Subsidiary of Common Parent</t>
  </si>
  <si>
    <t>Number of miles of dry gas gathering and compression assets | mi</t>
  </si>
  <si>
    <t>Aggregate purchase price</t>
  </si>
  <si>
    <t>Vantage Midstream Entities | Subsidiary of Common Parent | Gathering and Compression</t>
  </si>
  <si>
    <t>Vantage Midstream Entities | Subsidiary of Common Parent | Gas gathering and compression assets</t>
  </si>
  <si>
    <t>Gas gathering and compression assets</t>
  </si>
  <si>
    <t>Wind Ridge Gathering System</t>
  </si>
  <si>
    <t>Percentage of voting interests acquired</t>
  </si>
  <si>
    <t>67.50%</t>
  </si>
  <si>
    <t>Acquisitions (Schedule of Post-Acquisition Operating Results and Pro Forma Information) (Details) - Subsidiary of Common Parent - Vantage Midstream Entities - USD ($) $ / shares in Units, $ in Thousands</t>
  </si>
  <si>
    <t>Operating revenues</t>
  </si>
  <si>
    <t>Pro Forma</t>
  </si>
  <si>
    <t>Earnings per common unit (basic) (in dollars per unit)</t>
  </si>
  <si>
    <t>Earnings per common unit (diluted) (in dollars per unit)</t>
  </si>
  <si>
    <t>Earnings per subordinated units (in dollars per unit)</t>
  </si>
  <si>
    <t>Long-Term Debt (Narrative) (Details) - USD ($)</t>
  </si>
  <si>
    <t>Oct. 19, 2016</t>
  </si>
  <si>
    <t>Debt Instrument [Line Items]</t>
  </si>
  <si>
    <t>Interest paid in cash</t>
  </si>
  <si>
    <t>Revolving Credit Facility | Minimum</t>
  </si>
  <si>
    <t>Commitment fee based on undrawn commitment (basis points)</t>
  </si>
  <si>
    <t>0.375%</t>
  </si>
  <si>
    <t>Revolving Credit Facility | Maximum</t>
  </si>
  <si>
    <t>0.50%</t>
  </si>
  <si>
    <t>Revolving Credit Facility | London Interbank Offered Rate (LIBOR) | Minimum</t>
  </si>
  <si>
    <t>Applicable margin (basis points)</t>
  </si>
  <si>
    <t>2.00%</t>
  </si>
  <si>
    <t>Revolving Credit Facility | London Interbank Offered Rate (LIBOR) | Maximum</t>
  </si>
  <si>
    <t>3.00%</t>
  </si>
  <si>
    <t>Revolving Credit Facility | Federal Funds Rate</t>
  </si>
  <si>
    <t>Revolving Credit Facility | One Month Eurodollar</t>
  </si>
  <si>
    <t>1.00%</t>
  </si>
  <si>
    <t>Revolving Credit Facility | One Month Eurodollar, Additional Margin | Minimum</t>
  </si>
  <si>
    <t>Revolving Credit Facility | One Month Eurodollar, Additional Margin | Maximum</t>
  </si>
  <si>
    <t>Revolving Credit Facility | Wells Fargo Bank, N.A.</t>
  </si>
  <si>
    <t>Maximum credit amount</t>
  </si>
  <si>
    <t>Additional commitments available under accordion feature</t>
  </si>
  <si>
    <t>Borrowings outstanding</t>
  </si>
  <si>
    <t>Amount of availability</t>
  </si>
  <si>
    <t>Average daily outstanding balance of credit facility</t>
  </si>
  <si>
    <t>Weighted average interest rate percentage</t>
  </si>
  <si>
    <t>2.80%</t>
  </si>
  <si>
    <t>Revolving Credit Facility | Wells Fargo Bank, N.A. | Letter of Credit</t>
  </si>
  <si>
    <t>Commitments and Contingencies (Details) $ in Millions</t>
  </si>
  <si>
    <t>Nov. 04, 2015USD ($)gal</t>
  </si>
  <si>
    <t>Water Assets | Subsidiary of Common Parent</t>
  </si>
  <si>
    <t>Other Commitments [Line Items]</t>
  </si>
  <si>
    <t>Amount of consideration</t>
  </si>
  <si>
    <t>Increase in conveyed systems' capacities | gal</t>
  </si>
  <si>
    <t>Amount of earn out provision</t>
  </si>
  <si>
    <t>Compression equipment</t>
  </si>
  <si>
    <t>Rent expense</t>
  </si>
  <si>
    <t>Future payments for equipment</t>
  </si>
  <si>
    <t>Remainder of 2017</t>
  </si>
  <si>
    <t>Thereafter</t>
  </si>
  <si>
    <t>Partners' Capital (Details) - shares</t>
  </si>
  <si>
    <t>Subsidiary, Sale of Stock [Line Items]</t>
  </si>
  <si>
    <t>Equity interest retained in partnership (percentage)</t>
  </si>
  <si>
    <t>28.00%</t>
  </si>
  <si>
    <t>Equity interests assigned (number of units)</t>
  </si>
  <si>
    <t>GP Holdings | Partnership Interest | Common | Limited Partners</t>
  </si>
  <si>
    <t>GP Holdings | Partnership Interest | Subordinated | Limited Partners</t>
  </si>
  <si>
    <t>Partners' Capital (Schedule of Common and Subordinated Units Issued) (Details) - shares</t>
  </si>
  <si>
    <t>12 Months Ended</t>
  </si>
  <si>
    <t>Balance (in units)</t>
  </si>
  <si>
    <t>Vested phantom units, net (in units)</t>
  </si>
  <si>
    <t>Limited Partners | Common</t>
  </si>
  <si>
    <t>Limited Partners | Subordinated</t>
  </si>
  <si>
    <t>Equity offering in June 2016</t>
  </si>
  <si>
    <t>Equity offering (in units)</t>
  </si>
  <si>
    <t>Equity offering in June 2016 | Limited Partners | Common</t>
  </si>
  <si>
    <t>Equity offering in June 2016 | Limited Partners | Subordinated</t>
  </si>
  <si>
    <t>Equity offering in October 2016</t>
  </si>
  <si>
    <t>Equity offering in October 2016 | Limited Partners | Common</t>
  </si>
  <si>
    <t>Equity offering in October 2016 | Limited Partners | Subordinated</t>
  </si>
  <si>
    <t>Common units issued under ATM program</t>
  </si>
  <si>
    <t>Common units issued under ATM program | Limited Partners | Common</t>
  </si>
  <si>
    <t>Common units issued under ATM program | Limited Partners | Subordinated</t>
  </si>
  <si>
    <t>Net Income per Limited Partner Unit and Cash Distributions (Schedule of Calculation of Net Income per Limited Partner Unit) (Details) - USD ($) $ / shares in Units, $ in Thousands</t>
  </si>
  <si>
    <t>Schedule of Earnings Per Share, Basic and Diluted, by Common Class, Including Two Class Method [Line Items]</t>
  </si>
  <si>
    <t>Weighted-average limited partner units outstanding - basic:</t>
  </si>
  <si>
    <t>Weighted-average limited partner units outstanding - basic (in units)</t>
  </si>
  <si>
    <t>Weighted-average limited partner units outstanding - diluted:</t>
  </si>
  <si>
    <t>Weighted-average limited partner units outstanding - diluted (in units)</t>
  </si>
  <si>
    <t>Net income per limited partner unit - basic:</t>
  </si>
  <si>
    <t>Net income per limited partner unit - diluted:</t>
  </si>
  <si>
    <t>Unitholders</t>
  </si>
  <si>
    <t>Period after the end of each quarter in which the partnership intends to distribute the minimum quarterly distribution</t>
  </si>
  <si>
    <t>60 days</t>
  </si>
  <si>
    <t>Minimum quarterly distribution per unit</t>
  </si>
  <si>
    <t>Annualized distribution per unit</t>
  </si>
  <si>
    <t>Phantom unit</t>
  </si>
  <si>
    <t>Shares considered anti-dilutive</t>
  </si>
  <si>
    <t>Diluted weighted-average limited partner common units includes the effect of 23,748 units for the three months ended March 31, 2017, and 223,564 units for the three months ended March 31, 2016, in each case related to the LTIP Plan.</t>
  </si>
  <si>
    <t>Net Income per Limited Partner Unit and Cash Distributions (Incentive Distribution Rights) (Details)</t>
  </si>
  <si>
    <t>Apr. 20, 2017$ / shares</t>
  </si>
  <si>
    <t>Feb. 16, 2017$ / shares</t>
  </si>
  <si>
    <t>Mar. 31, 2017$ / shares</t>
  </si>
  <si>
    <t>Mar. 31, 2016$ / shares</t>
  </si>
  <si>
    <t>Incentive Distribution Made to Managing Member or General Partner [Line Items]</t>
  </si>
  <si>
    <t>Common Unit, Conversion Ratio of Subordinated Units to Common Units after Subordination Period</t>
  </si>
  <si>
    <t>Minimum Quarterly Distribution, Total Quarterly Distribution Per Unit</t>
  </si>
  <si>
    <t>Minimal Quarterly Distribution, Marginal Percentage Interest in Distributions, Unitholders</t>
  </si>
  <si>
    <t>100.00%</t>
  </si>
  <si>
    <t>First Target Distribution, Marginal Percentage Interest in Distributions, Unitholders</t>
  </si>
  <si>
    <t>Second Target Distribution, Marginal Percentage Interest in Distributions, Unitholders</t>
  </si>
  <si>
    <t>85.00%</t>
  </si>
  <si>
    <t>Third Target Distribution, Marginal Percentage Interest in Distributions, Unitholders</t>
  </si>
  <si>
    <t>75.00%</t>
  </si>
  <si>
    <t>Thereafter, Marginal Percentage Interest in Distributions, Unitholders</t>
  </si>
  <si>
    <t>50.00%</t>
  </si>
  <si>
    <t>Incentive Distribution Rights Holders</t>
  </si>
  <si>
    <t>Minimal Quarterly Distribution, Marginal Percentage Interest in Distributions, Incentive Distribution Rights Holders</t>
  </si>
  <si>
    <t>0.00%</t>
  </si>
  <si>
    <t>First Target Distribution, Marginal Percentage Interest in Distributions, Incentive Distribution Rights Holders</t>
  </si>
  <si>
    <t>Second Target Distribution, Marginal Percentage Interest in Distributions, Incentive Distribution Rights Holders</t>
  </si>
  <si>
    <t>15.00%</t>
  </si>
  <si>
    <t>Third Target Distribution, Marginal Percentage Interest in Distributions, Incentive Distribution Rights Holders</t>
  </si>
  <si>
    <t>25.00%</t>
  </si>
  <si>
    <t>Thereafter, Marginal Percentage Interest in Distributions, Incentive Distribution Rights Holders</t>
  </si>
  <si>
    <t>Cash distribution paid per common and subordinated unit (in dollars per unit)</t>
  </si>
  <si>
    <t>Subsequent Event</t>
  </si>
  <si>
    <t>Minimum</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Maximum</t>
  </si>
  <si>
    <t>Financial Information by Business Segment (Narrative) (Details)</t>
  </si>
  <si>
    <t>Mar. 31, 2017business_segment</t>
  </si>
  <si>
    <t>Number of business segments</t>
  </si>
  <si>
    <t>Financial Information by Business Segment (Schedule of Operating Results and Assets) (Details) - USD ($) $ in Thousands</t>
  </si>
  <si>
    <t>Segment Reporting Information [Line Items]</t>
  </si>
  <si>
    <t>Capital expenditures for segment assets</t>
  </si>
  <si>
    <t>Water Service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Related Party Transactions (Details) - $ / MMBTU</t>
  </si>
  <si>
    <t>Nov. 04, 2015</t>
  </si>
  <si>
    <t>Subsidiary of Common Parent | Water Assets</t>
  </si>
  <si>
    <t>Related Party Transaction [Line Items]</t>
  </si>
  <si>
    <t>Margin percentage</t>
  </si>
  <si>
    <t>Gas Gathering and Compression Agreement, Gathering Fee | Gas Gathering and Compression Agreement | Affiliated Entity</t>
  </si>
  <si>
    <t>Gathering fee (per Dth)</t>
  </si>
  <si>
    <t>Gas Gathering and Compression Agreement, Compression Fee | Gas Gathering and Compression Agreement | Affiliated Entity</t>
  </si>
  <si>
    <t>Subsequent Events (Details) - USD ($) $ / shares in Units, $ in Millions</t>
  </si>
  <si>
    <t>May 18, 2017</t>
  </si>
  <si>
    <t>Apr. 20, 2017</t>
  </si>
  <si>
    <t>Subsequent Event [Line Items]</t>
  </si>
  <si>
    <t>Subsequent Event | Scenario, Forecast | Limited Partners | GP Holdings</t>
  </si>
  <si>
    <t>Amount of cash distribution related to incentive distribution righ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092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73519133</v>
      </c>
    </row>
    <row r="17" spans="1:3">
      <c r="A17" s="4" t="s">
        <v>25</v>
      </c>
    </row>
    <row r="18" spans="1:3">
      <c r="A18" s="3" t="s">
        <v>4</v>
      </c>
    </row>
    <row r="19" spans="1:3">
      <c r="A19" s="4" t="s">
        <v>24</v>
      </c>
      <c r="C19" s="5" t="n">
        <v>287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3</v>
      </c>
    </row>
    <row r="4" spans="1:2">
      <c r="A4" s="4" t="s">
        <v>132</v>
      </c>
      <c r="B4" s="4" t="s">
        <v>166</v>
      </c>
    </row>
    <row r="5" spans="1:2">
      <c r="A5" s="4" t="s">
        <v>141</v>
      </c>
      <c r="B5" s="4" t="s">
        <v>167</v>
      </c>
    </row>
    <row r="6" spans="1:2">
      <c r="A6" s="4" t="s">
        <v>150</v>
      </c>
      <c r="B6" s="4" t="s">
        <v>168</v>
      </c>
    </row>
    <row r="7" spans="1:2">
      <c r="A7" s="4" t="s">
        <v>159</v>
      </c>
      <c r="B7"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12990</v>
      </c>
      <c r="C3" s="7" t="n">
        <v>21834</v>
      </c>
    </row>
    <row r="4" spans="1:3">
      <c r="A4" s="4" t="s">
        <v>30</v>
      </c>
      <c r="B4" s="5" t="n">
        <v>7126</v>
      </c>
      <c r="C4" s="5" t="n">
        <v>8758</v>
      </c>
    </row>
    <row r="5" spans="1:3">
      <c r="A5" s="4" t="s">
        <v>31</v>
      </c>
      <c r="B5" s="5" t="n">
        <v>15035</v>
      </c>
      <c r="C5" s="5" t="n">
        <v>11838</v>
      </c>
    </row>
    <row r="6" spans="1:3">
      <c r="A6" s="4" t="s">
        <v>32</v>
      </c>
      <c r="B6" s="5" t="n">
        <v>115</v>
      </c>
      <c r="C6" s="5" t="n">
        <v>64</v>
      </c>
    </row>
    <row r="7" spans="1:3">
      <c r="A7" s="4" t="s">
        <v>33</v>
      </c>
      <c r="B7" s="5" t="n">
        <v>35266</v>
      </c>
      <c r="C7" s="5" t="n">
        <v>42494</v>
      </c>
    </row>
    <row r="8" spans="1:3">
      <c r="A8" s="4" t="s">
        <v>34</v>
      </c>
      <c r="B8" s="5" t="n">
        <v>830039</v>
      </c>
      <c r="C8" s="5" t="n">
        <v>805027</v>
      </c>
    </row>
    <row r="9" spans="1:3">
      <c r="A9" s="4" t="s">
        <v>35</v>
      </c>
      <c r="B9" s="5" t="n">
        <v>11542</v>
      </c>
      <c r="C9" s="5" t="n">
        <v>12591</v>
      </c>
    </row>
    <row r="10" spans="1:3">
      <c r="A10" s="4" t="s">
        <v>36</v>
      </c>
      <c r="B10" s="5" t="n">
        <v>494580</v>
      </c>
      <c r="C10" s="5" t="n">
        <v>494580</v>
      </c>
    </row>
    <row r="11" spans="1:3">
      <c r="A11" s="4" t="s">
        <v>37</v>
      </c>
      <c r="B11" s="5" t="n">
        <v>44124</v>
      </c>
      <c r="C11" s="5" t="n">
        <v>44525</v>
      </c>
    </row>
    <row r="12" spans="1:3">
      <c r="A12" s="4" t="s">
        <v>38</v>
      </c>
      <c r="B12" s="5" t="n">
        <v>1415551</v>
      </c>
      <c r="C12" s="5" t="n">
        <v>1399217</v>
      </c>
    </row>
    <row r="13" spans="1:3">
      <c r="A13" s="3" t="s">
        <v>39</v>
      </c>
    </row>
    <row r="14" spans="1:3">
      <c r="A14" s="4" t="s">
        <v>40</v>
      </c>
      <c r="B14" s="5" t="n">
        <v>6848</v>
      </c>
      <c r="C14" s="5" t="n">
        <v>4172</v>
      </c>
    </row>
    <row r="15" spans="1:3">
      <c r="A15" s="4" t="s">
        <v>41</v>
      </c>
      <c r="B15" s="5" t="n">
        <v>11951</v>
      </c>
      <c r="C15" s="5" t="n">
        <v>9074</v>
      </c>
    </row>
    <row r="16" spans="1:3">
      <c r="A16" s="4" t="s">
        <v>42</v>
      </c>
      <c r="B16" s="5" t="n">
        <v>7139</v>
      </c>
      <c r="C16" s="5" t="n">
        <v>8376</v>
      </c>
    </row>
    <row r="17" spans="1:3">
      <c r="A17" s="4" t="s">
        <v>43</v>
      </c>
      <c r="B17" s="5" t="n">
        <v>25938</v>
      </c>
      <c r="C17" s="5" t="n">
        <v>21622</v>
      </c>
    </row>
    <row r="18" spans="1:3">
      <c r="A18" s="3" t="s">
        <v>44</v>
      </c>
    </row>
    <row r="19" spans="1:3">
      <c r="A19" s="4" t="s">
        <v>45</v>
      </c>
      <c r="B19" s="5" t="n">
        <v>190000</v>
      </c>
      <c r="C19" s="5" t="n">
        <v>190000</v>
      </c>
    </row>
    <row r="20" spans="1:3">
      <c r="A20" s="4" t="s">
        <v>46</v>
      </c>
      <c r="B20" s="5" t="n">
        <v>5967</v>
      </c>
      <c r="C20" s="5" t="n">
        <v>5189</v>
      </c>
    </row>
    <row r="21" spans="1:3">
      <c r="A21" s="4" t="s">
        <v>47</v>
      </c>
      <c r="B21" s="5" t="n">
        <v>221905</v>
      </c>
      <c r="C21" s="5" t="n">
        <v>216811</v>
      </c>
    </row>
    <row r="22" spans="1:3">
      <c r="A22" s="3" t="s">
        <v>48</v>
      </c>
    </row>
    <row r="23" spans="1:3">
      <c r="A23" s="4" t="s">
        <v>49</v>
      </c>
      <c r="B23" s="5" t="n">
        <v>1193646</v>
      </c>
      <c r="C23" s="5" t="n">
        <v>1182406</v>
      </c>
    </row>
    <row r="24" spans="1:3">
      <c r="A24" s="4" t="s">
        <v>50</v>
      </c>
      <c r="B24" s="5" t="n">
        <v>1415551</v>
      </c>
      <c r="C24" s="5" t="n">
        <v>1399217</v>
      </c>
    </row>
    <row r="25" spans="1:3">
      <c r="A25" s="4" t="s">
        <v>51</v>
      </c>
    </row>
    <row r="26" spans="1:3">
      <c r="A26" s="3" t="s">
        <v>48</v>
      </c>
    </row>
    <row r="27" spans="1:3">
      <c r="A27" s="4" t="s">
        <v>52</v>
      </c>
      <c r="B27" s="5" t="n">
        <v>1283901</v>
      </c>
      <c r="C27" s="5" t="n">
        <v>1276036</v>
      </c>
    </row>
    <row r="28" spans="1:3">
      <c r="A28" s="4" t="s">
        <v>53</v>
      </c>
    </row>
    <row r="29" spans="1:3">
      <c r="A29" s="3" t="s">
        <v>48</v>
      </c>
    </row>
    <row r="30" spans="1:3">
      <c r="A30" s="4" t="s">
        <v>52</v>
      </c>
      <c r="B30" s="7" t="n">
        <v>-90255</v>
      </c>
      <c r="C30" s="7" t="n">
        <v>-93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186</v>
      </c>
      <c r="B1" s="2" t="s">
        <v>187</v>
      </c>
      <c r="C1" s="2" t="s">
        <v>188</v>
      </c>
      <c r="D1" s="2" t="s">
        <v>189</v>
      </c>
      <c r="E1" s="2" t="s">
        <v>190</v>
      </c>
    </row>
    <row r="2" spans="1:5">
      <c r="A2" s="3" t="s">
        <v>191</v>
      </c>
    </row>
    <row r="3" spans="1:5">
      <c r="A3" s="4" t="s">
        <v>109</v>
      </c>
      <c r="C3" s="7" t="n">
        <v>0</v>
      </c>
      <c r="D3" s="7" t="n">
        <v>28000</v>
      </c>
    </row>
    <row r="4" spans="1:5">
      <c r="A4" s="4" t="s">
        <v>36</v>
      </c>
      <c r="C4" s="5" t="n">
        <v>494580</v>
      </c>
      <c r="E4" s="7" t="n">
        <v>494580</v>
      </c>
    </row>
    <row r="5" spans="1:5">
      <c r="A5" s="4" t="s">
        <v>192</v>
      </c>
    </row>
    <row r="6" spans="1:5">
      <c r="A6" s="3" t="s">
        <v>191</v>
      </c>
    </row>
    <row r="7" spans="1:5">
      <c r="A7" s="4" t="s">
        <v>36</v>
      </c>
      <c r="C7" s="7" t="n">
        <v>494580</v>
      </c>
      <c r="E7" s="7" t="n">
        <v>494580</v>
      </c>
    </row>
    <row r="8" spans="1:5">
      <c r="A8" s="4" t="s">
        <v>193</v>
      </c>
    </row>
    <row r="9" spans="1:5">
      <c r="A9" s="3" t="s">
        <v>191</v>
      </c>
    </row>
    <row r="10" spans="1:5">
      <c r="A10" s="4" t="s">
        <v>109</v>
      </c>
      <c r="B10" s="7" t="n">
        <v>159000</v>
      </c>
    </row>
    <row r="11" spans="1:5">
      <c r="A11" s="4" t="s">
        <v>194</v>
      </c>
    </row>
    <row r="12" spans="1:5">
      <c r="A12" s="3" t="s">
        <v>191</v>
      </c>
    </row>
    <row r="13" spans="1:5">
      <c r="A13" s="4" t="s">
        <v>195</v>
      </c>
      <c r="B13" s="7" t="n">
        <v>441000</v>
      </c>
    </row>
    <row r="14" spans="1:5">
      <c r="A14" s="4" t="s">
        <v>196</v>
      </c>
    </row>
    <row r="15" spans="1:5">
      <c r="A15" s="3" t="s">
        <v>191</v>
      </c>
    </row>
    <row r="16" spans="1:5">
      <c r="A16" s="4" t="s">
        <v>197</v>
      </c>
      <c r="B16" s="5" t="n">
        <v>30</v>
      </c>
    </row>
    <row r="17" spans="1:5">
      <c r="A17" s="4" t="s">
        <v>198</v>
      </c>
      <c r="B17" s="7" t="n">
        <v>600000</v>
      </c>
    </row>
    <row r="18" spans="1:5">
      <c r="A18" s="4" t="s">
        <v>199</v>
      </c>
    </row>
    <row r="19" spans="1:5">
      <c r="A19" s="3" t="s">
        <v>191</v>
      </c>
    </row>
    <row r="20" spans="1:5">
      <c r="A20" s="4" t="s">
        <v>36</v>
      </c>
      <c r="B20" s="5" t="n">
        <v>455400</v>
      </c>
    </row>
    <row r="21" spans="1:5">
      <c r="A21" s="4" t="s">
        <v>200</v>
      </c>
    </row>
    <row r="22" spans="1:5">
      <c r="A22" s="3" t="s">
        <v>191</v>
      </c>
    </row>
    <row r="23" spans="1:5">
      <c r="A23" s="4" t="s">
        <v>201</v>
      </c>
      <c r="B23" s="5" t="n">
        <v>144600</v>
      </c>
    </row>
    <row r="24" spans="1:5">
      <c r="A24" s="4" t="s">
        <v>202</v>
      </c>
    </row>
    <row r="25" spans="1:5">
      <c r="A25" s="3" t="s">
        <v>191</v>
      </c>
    </row>
    <row r="26" spans="1:5">
      <c r="A26" s="4" t="s">
        <v>198</v>
      </c>
      <c r="B26" s="5" t="n">
        <v>14300</v>
      </c>
    </row>
    <row r="27" spans="1:5">
      <c r="A27" s="4" t="s">
        <v>201</v>
      </c>
      <c r="B27" s="5" t="n">
        <v>10900</v>
      </c>
    </row>
    <row r="28" spans="1:5">
      <c r="A28" s="4" t="s">
        <v>36</v>
      </c>
      <c r="B28" s="7" t="n">
        <v>3400</v>
      </c>
    </row>
    <row r="29" spans="1:5">
      <c r="A29" s="4" t="s">
        <v>203</v>
      </c>
      <c r="B29" s="4" t="s">
        <v>2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58</v>
      </c>
    </row>
    <row r="3" spans="1:3">
      <c r="A3" s="3" t="s">
        <v>191</v>
      </c>
    </row>
    <row r="4" spans="1:3">
      <c r="A4" s="4" t="s">
        <v>206</v>
      </c>
      <c r="B4" s="7" t="n">
        <v>12180</v>
      </c>
    </row>
    <row r="5" spans="1:3">
      <c r="A5" s="4" t="s">
        <v>76</v>
      </c>
      <c r="B5" s="7" t="n">
        <v>7694</v>
      </c>
    </row>
    <row r="6" spans="1:3">
      <c r="A6" s="3" t="s">
        <v>207</v>
      </c>
    </row>
    <row r="7" spans="1:3">
      <c r="A7" s="4" t="s">
        <v>206</v>
      </c>
      <c r="C7" s="7" t="n">
        <v>73150</v>
      </c>
    </row>
    <row r="8" spans="1:3">
      <c r="A8" s="4" t="s">
        <v>79</v>
      </c>
      <c r="C8" s="7" t="n">
        <v>45088</v>
      </c>
    </row>
    <row r="9" spans="1:3">
      <c r="A9" s="4" t="s">
        <v>23</v>
      </c>
    </row>
    <row r="10" spans="1:3">
      <c r="A10" s="3" t="s">
        <v>207</v>
      </c>
    </row>
    <row r="11" spans="1:3">
      <c r="A11" s="4" t="s">
        <v>208</v>
      </c>
      <c r="C11" s="8" t="n">
        <v>0.49</v>
      </c>
    </row>
    <row r="12" spans="1:3">
      <c r="A12" s="4" t="s">
        <v>209</v>
      </c>
      <c r="C12" s="9" t="n">
        <v>0.49</v>
      </c>
    </row>
    <row r="13" spans="1:3">
      <c r="A13" s="4" t="s">
        <v>25</v>
      </c>
    </row>
    <row r="14" spans="1:3">
      <c r="A14" s="3" t="s">
        <v>207</v>
      </c>
    </row>
    <row r="15" spans="1:3">
      <c r="A15" s="4" t="s">
        <v>210</v>
      </c>
      <c r="C15" s="8" t="n">
        <v>0.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1</v>
      </c>
      <c r="B1" s="2" t="s">
        <v>212</v>
      </c>
      <c r="C1" s="2" t="s">
        <v>2</v>
      </c>
    </row>
    <row r="2" spans="1:3">
      <c r="A2" s="3" t="s">
        <v>213</v>
      </c>
    </row>
    <row r="3" spans="1:3">
      <c r="A3" s="4" t="s">
        <v>214</v>
      </c>
      <c r="C3" s="7" t="n">
        <v>1900000</v>
      </c>
    </row>
    <row r="4" spans="1:3">
      <c r="A4" s="4" t="s">
        <v>215</v>
      </c>
    </row>
    <row r="5" spans="1:3">
      <c r="A5" s="3" t="s">
        <v>213</v>
      </c>
    </row>
    <row r="6" spans="1:3">
      <c r="A6" s="4" t="s">
        <v>216</v>
      </c>
      <c r="B6" s="4" t="s">
        <v>217</v>
      </c>
    </row>
    <row r="7" spans="1:3">
      <c r="A7" s="4" t="s">
        <v>218</v>
      </c>
    </row>
    <row r="8" spans="1:3">
      <c r="A8" s="3" t="s">
        <v>213</v>
      </c>
    </row>
    <row r="9" spans="1:3">
      <c r="A9" s="4" t="s">
        <v>216</v>
      </c>
      <c r="B9" s="4" t="s">
        <v>219</v>
      </c>
    </row>
    <row r="10" spans="1:3">
      <c r="A10" s="4" t="s">
        <v>220</v>
      </c>
    </row>
    <row r="11" spans="1:3">
      <c r="A11" s="3" t="s">
        <v>213</v>
      </c>
    </row>
    <row r="12" spans="1:3">
      <c r="A12" s="4" t="s">
        <v>221</v>
      </c>
      <c r="B12" s="4" t="s">
        <v>222</v>
      </c>
    </row>
    <row r="13" spans="1:3">
      <c r="A13" s="4" t="s">
        <v>223</v>
      </c>
    </row>
    <row r="14" spans="1:3">
      <c r="A14" s="3" t="s">
        <v>213</v>
      </c>
    </row>
    <row r="15" spans="1:3">
      <c r="A15" s="4" t="s">
        <v>221</v>
      </c>
      <c r="B15" s="4" t="s">
        <v>224</v>
      </c>
    </row>
    <row r="16" spans="1:3">
      <c r="A16" s="4" t="s">
        <v>225</v>
      </c>
    </row>
    <row r="17" spans="1:3">
      <c r="A17" s="3" t="s">
        <v>213</v>
      </c>
    </row>
    <row r="18" spans="1:3">
      <c r="A18" s="4" t="s">
        <v>221</v>
      </c>
      <c r="B18" s="4" t="s">
        <v>219</v>
      </c>
    </row>
    <row r="19" spans="1:3">
      <c r="A19" s="4" t="s">
        <v>226</v>
      </c>
    </row>
    <row r="20" spans="1:3">
      <c r="A20" s="3" t="s">
        <v>213</v>
      </c>
    </row>
    <row r="21" spans="1:3">
      <c r="A21" s="4" t="s">
        <v>221</v>
      </c>
      <c r="B21" s="4" t="s">
        <v>227</v>
      </c>
    </row>
    <row r="22" spans="1:3">
      <c r="A22" s="4" t="s">
        <v>228</v>
      </c>
    </row>
    <row r="23" spans="1:3">
      <c r="A23" s="3" t="s">
        <v>213</v>
      </c>
    </row>
    <row r="24" spans="1:3">
      <c r="A24" s="4" t="s">
        <v>221</v>
      </c>
      <c r="B24" s="4" t="s">
        <v>227</v>
      </c>
    </row>
    <row r="25" spans="1:3">
      <c r="A25" s="4" t="s">
        <v>229</v>
      </c>
    </row>
    <row r="26" spans="1:3">
      <c r="A26" s="3" t="s">
        <v>213</v>
      </c>
    </row>
    <row r="27" spans="1:3">
      <c r="A27" s="4" t="s">
        <v>221</v>
      </c>
      <c r="B27" s="4" t="s">
        <v>222</v>
      </c>
    </row>
    <row r="28" spans="1:3">
      <c r="A28" s="4" t="s">
        <v>230</v>
      </c>
    </row>
    <row r="29" spans="1:3">
      <c r="A29" s="3" t="s">
        <v>213</v>
      </c>
    </row>
    <row r="30" spans="1:3">
      <c r="A30" s="4" t="s">
        <v>231</v>
      </c>
      <c r="C30" s="5" t="n">
        <v>850000000</v>
      </c>
    </row>
    <row r="31" spans="1:3">
      <c r="A31" s="4" t="s">
        <v>232</v>
      </c>
      <c r="C31" s="5" t="n">
        <v>200000000</v>
      </c>
    </row>
    <row r="32" spans="1:3">
      <c r="A32" s="4" t="s">
        <v>233</v>
      </c>
      <c r="C32" s="5" t="n">
        <v>190000000</v>
      </c>
    </row>
    <row r="33" spans="1:3">
      <c r="A33" s="4" t="s">
        <v>234</v>
      </c>
      <c r="C33" s="5" t="n">
        <v>660000000</v>
      </c>
    </row>
    <row r="34" spans="1:3">
      <c r="A34" s="4" t="s">
        <v>235</v>
      </c>
      <c r="C34" s="7" t="n">
        <v>190000000</v>
      </c>
    </row>
    <row r="35" spans="1:3">
      <c r="A35" s="4" t="s">
        <v>236</v>
      </c>
      <c r="C35" s="4" t="s">
        <v>237</v>
      </c>
    </row>
    <row r="36" spans="1:3">
      <c r="A36" s="4" t="s">
        <v>238</v>
      </c>
    </row>
    <row r="37" spans="1:3">
      <c r="A37" s="3" t="s">
        <v>213</v>
      </c>
    </row>
    <row r="38" spans="1:3">
      <c r="A38" s="4" t="s">
        <v>233</v>
      </c>
      <c r="C3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s>
  <sheetData>
    <row r="1" spans="1:4">
      <c r="A1" s="1" t="s">
        <v>239</v>
      </c>
      <c r="B1" s="2" t="s">
        <v>240</v>
      </c>
      <c r="C1" s="2" t="s">
        <v>188</v>
      </c>
      <c r="D1" s="2" t="s">
        <v>189</v>
      </c>
    </row>
    <row r="2" spans="1:4">
      <c r="A2" s="4" t="s">
        <v>241</v>
      </c>
    </row>
    <row r="3" spans="1:4">
      <c r="A3" s="3" t="s">
        <v>242</v>
      </c>
    </row>
    <row r="4" spans="1:4">
      <c r="A4" s="4" t="s">
        <v>243</v>
      </c>
      <c r="B4" s="7" t="n">
        <v>200</v>
      </c>
    </row>
    <row r="5" spans="1:4">
      <c r="A5" s="4" t="s">
        <v>244</v>
      </c>
      <c r="B5" s="5" t="n">
        <v>5000000</v>
      </c>
    </row>
    <row r="6" spans="1:4">
      <c r="A6" s="4" t="s">
        <v>245</v>
      </c>
      <c r="B6" s="7" t="n">
        <v>25</v>
      </c>
    </row>
    <row r="7" spans="1:4">
      <c r="A7" s="4" t="s">
        <v>246</v>
      </c>
    </row>
    <row r="8" spans="1:4">
      <c r="A8" s="3" t="s">
        <v>242</v>
      </c>
    </row>
    <row r="9" spans="1:4">
      <c r="A9" s="4" t="s">
        <v>247</v>
      </c>
      <c r="C9" s="11" t="n">
        <v>0.4</v>
      </c>
      <c r="D9" s="11" t="n">
        <v>0.4</v>
      </c>
    </row>
    <row r="10" spans="1:4">
      <c r="A10" s="4" t="s">
        <v>248</v>
      </c>
      <c r="C10" s="12" t="n">
        <v>4.7</v>
      </c>
    </row>
    <row r="11" spans="1:4">
      <c r="A11" s="4" t="s">
        <v>249</v>
      </c>
      <c r="C11" s="12" t="n">
        <v>1.1</v>
      </c>
    </row>
    <row r="12" spans="1:4">
      <c r="A12" s="5" t="n">
        <v>2018</v>
      </c>
      <c r="C12" s="12" t="n">
        <v>1.2</v>
      </c>
    </row>
    <row r="13" spans="1:4">
      <c r="A13" s="5" t="n">
        <v>2019</v>
      </c>
      <c r="C13" s="12" t="n">
        <v>1.2</v>
      </c>
    </row>
    <row r="14" spans="1:4">
      <c r="A14" s="5" t="n">
        <v>2020</v>
      </c>
      <c r="C14" s="12" t="n">
        <v>0.6</v>
      </c>
    </row>
    <row r="15" spans="1:4">
      <c r="A15" s="5" t="n">
        <v>2021</v>
      </c>
      <c r="C15" s="12" t="n">
        <v>0.3</v>
      </c>
    </row>
    <row r="16" spans="1:4">
      <c r="A16" s="4" t="s">
        <v>250</v>
      </c>
      <c r="C16" s="11"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1</v>
      </c>
      <c r="B1" s="2" t="s">
        <v>2</v>
      </c>
      <c r="C1" s="2" t="s">
        <v>27</v>
      </c>
    </row>
    <row r="2" spans="1:3">
      <c r="A2" s="3" t="s">
        <v>252</v>
      </c>
    </row>
    <row r="3" spans="1:3">
      <c r="A3" s="4" t="s">
        <v>253</v>
      </c>
      <c r="B3" s="4" t="s">
        <v>254</v>
      </c>
    </row>
    <row r="4" spans="1:3">
      <c r="A4" s="4" t="s">
        <v>51</v>
      </c>
    </row>
    <row r="5" spans="1:3">
      <c r="A5" s="3" t="s">
        <v>252</v>
      </c>
    </row>
    <row r="6" spans="1:3">
      <c r="A6" s="4" t="s">
        <v>255</v>
      </c>
      <c r="B6" s="5" t="n">
        <v>73519133</v>
      </c>
      <c r="C6" s="5" t="n">
        <v>73519133</v>
      </c>
    </row>
    <row r="7" spans="1:3">
      <c r="A7" s="4" t="s">
        <v>53</v>
      </c>
    </row>
    <row r="8" spans="1:3">
      <c r="A8" s="3" t="s">
        <v>252</v>
      </c>
    </row>
    <row r="9" spans="1:3">
      <c r="A9" s="4" t="s">
        <v>255</v>
      </c>
      <c r="B9" s="5" t="n">
        <v>28753623</v>
      </c>
      <c r="C9" s="5" t="n">
        <v>28753623</v>
      </c>
    </row>
    <row r="10" spans="1:3">
      <c r="A10" s="4" t="s">
        <v>256</v>
      </c>
    </row>
    <row r="11" spans="1:3">
      <c r="A11" s="3" t="s">
        <v>252</v>
      </c>
    </row>
    <row r="12" spans="1:3">
      <c r="A12" s="4" t="s">
        <v>255</v>
      </c>
      <c r="B12" s="5" t="n">
        <v>3623</v>
      </c>
    </row>
    <row r="13" spans="1:3">
      <c r="A13" s="4" t="s">
        <v>257</v>
      </c>
    </row>
    <row r="14" spans="1:3">
      <c r="A14" s="3" t="s">
        <v>252</v>
      </c>
    </row>
    <row r="15" spans="1:3">
      <c r="A15" s="4" t="s">
        <v>255</v>
      </c>
      <c r="B15" s="5" t="n">
        <v>287536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259</v>
      </c>
    </row>
    <row r="2" spans="1:3">
      <c r="B2" s="2" t="s">
        <v>27</v>
      </c>
      <c r="C2" s="2" t="s">
        <v>2</v>
      </c>
    </row>
    <row r="3" spans="1:3">
      <c r="A3" s="3" t="s">
        <v>127</v>
      </c>
    </row>
    <row r="4" spans="1:3">
      <c r="A4" s="4" t="s">
        <v>260</v>
      </c>
      <c r="B4" s="5" t="n">
        <v>70917372</v>
      </c>
    </row>
    <row r="5" spans="1:3">
      <c r="A5" s="4" t="s">
        <v>261</v>
      </c>
      <c r="B5" s="5" t="n">
        <v>280451</v>
      </c>
    </row>
    <row r="6" spans="1:3">
      <c r="A6" s="4" t="s">
        <v>260</v>
      </c>
      <c r="B6" s="5" t="n">
        <v>102272756</v>
      </c>
    </row>
    <row r="7" spans="1:3">
      <c r="A7" s="4" t="s">
        <v>260</v>
      </c>
      <c r="B7" s="5" t="n">
        <v>70917372</v>
      </c>
      <c r="C7" s="5" t="n">
        <v>102272756</v>
      </c>
    </row>
    <row r="8" spans="1:3">
      <c r="A8" s="4" t="s">
        <v>262</v>
      </c>
    </row>
    <row r="9" spans="1:3">
      <c r="A9" s="3" t="s">
        <v>127</v>
      </c>
    </row>
    <row r="10" spans="1:3">
      <c r="A10" s="4" t="s">
        <v>260</v>
      </c>
      <c r="B10" s="5" t="n">
        <v>42163749</v>
      </c>
    </row>
    <row r="11" spans="1:3">
      <c r="A11" s="4" t="s">
        <v>261</v>
      </c>
      <c r="B11" s="5" t="n">
        <v>280451</v>
      </c>
    </row>
    <row r="12" spans="1:3">
      <c r="A12" s="4" t="s">
        <v>260</v>
      </c>
      <c r="B12" s="5" t="n">
        <v>73519133</v>
      </c>
    </row>
    <row r="13" spans="1:3">
      <c r="A13" s="4" t="s">
        <v>260</v>
      </c>
      <c r="B13" s="5" t="n">
        <v>42163749</v>
      </c>
      <c r="C13" s="5" t="n">
        <v>73519133</v>
      </c>
    </row>
    <row r="14" spans="1:3">
      <c r="A14" s="4" t="s">
        <v>263</v>
      </c>
    </row>
    <row r="15" spans="1:3">
      <c r="A15" s="3" t="s">
        <v>127</v>
      </c>
    </row>
    <row r="16" spans="1:3">
      <c r="A16" s="4" t="s">
        <v>260</v>
      </c>
      <c r="B16" s="5" t="n">
        <v>28753623</v>
      </c>
    </row>
    <row r="17" spans="1:3">
      <c r="A17" s="4" t="s">
        <v>261</v>
      </c>
      <c r="B17" s="5" t="n">
        <v>0</v>
      </c>
    </row>
    <row r="18" spans="1:3">
      <c r="A18" s="4" t="s">
        <v>260</v>
      </c>
      <c r="B18" s="5" t="n">
        <v>28753623</v>
      </c>
    </row>
    <row r="19" spans="1:3">
      <c r="A19" s="4" t="s">
        <v>260</v>
      </c>
      <c r="B19" s="5" t="n">
        <v>28753623</v>
      </c>
      <c r="C19" s="5" t="n">
        <v>28753623</v>
      </c>
    </row>
    <row r="20" spans="1:3">
      <c r="A20" s="4" t="s">
        <v>264</v>
      </c>
    </row>
    <row r="21" spans="1:3">
      <c r="A21" s="3" t="s">
        <v>127</v>
      </c>
    </row>
    <row r="22" spans="1:3">
      <c r="A22" s="4" t="s">
        <v>265</v>
      </c>
      <c r="B22" s="5" t="n">
        <v>9200000</v>
      </c>
    </row>
    <row r="23" spans="1:3">
      <c r="A23" s="4" t="s">
        <v>266</v>
      </c>
    </row>
    <row r="24" spans="1:3">
      <c r="A24" s="3" t="s">
        <v>127</v>
      </c>
    </row>
    <row r="25" spans="1:3">
      <c r="A25" s="4" t="s">
        <v>265</v>
      </c>
      <c r="B25" s="5" t="n">
        <v>9200000</v>
      </c>
    </row>
    <row r="26" spans="1:3">
      <c r="A26" s="4" t="s">
        <v>267</v>
      </c>
    </row>
    <row r="27" spans="1:3">
      <c r="A27" s="3" t="s">
        <v>127</v>
      </c>
    </row>
    <row r="28" spans="1:3">
      <c r="A28" s="4" t="s">
        <v>265</v>
      </c>
      <c r="B28" s="5" t="n">
        <v>0</v>
      </c>
    </row>
    <row r="29" spans="1:3">
      <c r="A29" s="4" t="s">
        <v>268</v>
      </c>
    </row>
    <row r="30" spans="1:3">
      <c r="A30" s="3" t="s">
        <v>127</v>
      </c>
    </row>
    <row r="31" spans="1:3">
      <c r="A31" s="4" t="s">
        <v>265</v>
      </c>
      <c r="B31" s="5" t="n">
        <v>20930233</v>
      </c>
    </row>
    <row r="32" spans="1:3">
      <c r="A32" s="4" t="s">
        <v>269</v>
      </c>
    </row>
    <row r="33" spans="1:3">
      <c r="A33" s="3" t="s">
        <v>127</v>
      </c>
    </row>
    <row r="34" spans="1:3">
      <c r="A34" s="4" t="s">
        <v>265</v>
      </c>
      <c r="B34" s="5" t="n">
        <v>20930233</v>
      </c>
    </row>
    <row r="35" spans="1:3">
      <c r="A35" s="4" t="s">
        <v>270</v>
      </c>
    </row>
    <row r="36" spans="1:3">
      <c r="A36" s="3" t="s">
        <v>127</v>
      </c>
    </row>
    <row r="37" spans="1:3">
      <c r="A37" s="4" t="s">
        <v>265</v>
      </c>
      <c r="B37" s="5" t="n">
        <v>0</v>
      </c>
    </row>
    <row r="38" spans="1:3">
      <c r="A38" s="4" t="s">
        <v>271</v>
      </c>
    </row>
    <row r="39" spans="1:3">
      <c r="A39" s="3" t="s">
        <v>127</v>
      </c>
    </row>
    <row r="40" spans="1:3">
      <c r="A40" s="4" t="s">
        <v>265</v>
      </c>
      <c r="B40" s="5" t="n">
        <v>944700</v>
      </c>
    </row>
    <row r="41" spans="1:3">
      <c r="A41" s="4" t="s">
        <v>272</v>
      </c>
    </row>
    <row r="42" spans="1:3">
      <c r="A42" s="3" t="s">
        <v>127</v>
      </c>
    </row>
    <row r="43" spans="1:3">
      <c r="A43" s="4" t="s">
        <v>265</v>
      </c>
      <c r="B43" s="5" t="n">
        <v>944700</v>
      </c>
    </row>
    <row r="44" spans="1:3">
      <c r="A44" s="4" t="s">
        <v>273</v>
      </c>
    </row>
    <row r="45" spans="1:3">
      <c r="A45" s="3" t="s">
        <v>127</v>
      </c>
    </row>
    <row r="46" spans="1:3">
      <c r="A46" s="4" t="s">
        <v>265</v>
      </c>
      <c r="B46"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4</v>
      </c>
      <c r="C1" s="2" t="s">
        <v>1</v>
      </c>
    </row>
    <row r="2" spans="1:4">
      <c r="C2" s="2" t="s">
        <v>2</v>
      </c>
      <c r="D2" s="2" t="s">
        <v>58</v>
      </c>
    </row>
    <row r="3" spans="1:4">
      <c r="A3" s="3" t="s">
        <v>275</v>
      </c>
    </row>
    <row r="4" spans="1:4">
      <c r="A4" s="4" t="s">
        <v>76</v>
      </c>
      <c r="C4" s="7" t="n">
        <v>37615</v>
      </c>
      <c r="D4" s="7" t="n">
        <v>34426</v>
      </c>
    </row>
    <row r="5" spans="1:4">
      <c r="A5" s="4" t="s">
        <v>78</v>
      </c>
      <c r="C5" s="5" t="n">
        <v>1239</v>
      </c>
      <c r="D5" s="5" t="n">
        <v>0</v>
      </c>
    </row>
    <row r="6" spans="1:4">
      <c r="A6" s="4" t="s">
        <v>79</v>
      </c>
      <c r="C6" s="7" t="n">
        <v>36376</v>
      </c>
      <c r="D6" s="7" t="n">
        <v>34426</v>
      </c>
    </row>
    <row r="7" spans="1:4">
      <c r="A7" s="3" t="s">
        <v>276</v>
      </c>
    </row>
    <row r="8" spans="1:4">
      <c r="A8" s="4" t="s">
        <v>277</v>
      </c>
      <c r="C8" s="5" t="n">
        <v>102272756</v>
      </c>
      <c r="D8" s="5" t="n">
        <v>70917372</v>
      </c>
    </row>
    <row r="9" spans="1:4">
      <c r="A9" s="3" t="s">
        <v>278</v>
      </c>
    </row>
    <row r="10" spans="1:4">
      <c r="A10" s="4" t="s">
        <v>279</v>
      </c>
      <c r="C10" s="5" t="n">
        <v>102296504</v>
      </c>
      <c r="D10" s="5" t="n">
        <v>71140936</v>
      </c>
    </row>
    <row r="11" spans="1:4">
      <c r="A11" s="3" t="s">
        <v>280</v>
      </c>
    </row>
    <row r="12" spans="1:4">
      <c r="A12" s="4" t="s">
        <v>81</v>
      </c>
      <c r="C12" s="8" t="n">
        <v>0.36</v>
      </c>
      <c r="D12" s="8" t="n">
        <v>0.49</v>
      </c>
    </row>
    <row r="13" spans="1:4">
      <c r="A13" s="3" t="s">
        <v>281</v>
      </c>
    </row>
    <row r="14" spans="1:4">
      <c r="A14" s="4" t="s">
        <v>82</v>
      </c>
      <c r="C14" s="9" t="n">
        <v>0.36</v>
      </c>
      <c r="D14" s="9" t="n">
        <v>0.48</v>
      </c>
    </row>
    <row r="15" spans="1:4">
      <c r="A15" s="3" t="s">
        <v>282</v>
      </c>
    </row>
    <row r="16" spans="1:4">
      <c r="A16" s="4" t="s">
        <v>84</v>
      </c>
      <c r="B16" s="4" t="s">
        <v>66</v>
      </c>
      <c r="C16" s="10" t="n">
        <v>0.2608</v>
      </c>
      <c r="D16" s="8" t="n">
        <v>0.21</v>
      </c>
    </row>
    <row r="17" spans="1:4">
      <c r="A17" s="4" t="s">
        <v>283</v>
      </c>
      <c r="C17" s="4" t="s">
        <v>284</v>
      </c>
    </row>
    <row r="18" spans="1:4">
      <c r="A18" s="4" t="s">
        <v>285</v>
      </c>
      <c r="C18" s="10" t="n">
        <v>0.1875</v>
      </c>
    </row>
    <row r="19" spans="1:4">
      <c r="A19" s="4" t="s">
        <v>286</v>
      </c>
      <c r="C19" s="8" t="n">
        <v>0.75</v>
      </c>
    </row>
    <row r="20" spans="1:4">
      <c r="A20" s="4" t="s">
        <v>287</v>
      </c>
    </row>
    <row r="21" spans="1:4">
      <c r="A21" s="3" t="s">
        <v>282</v>
      </c>
    </row>
    <row r="22" spans="1:4">
      <c r="A22" s="4" t="s">
        <v>288</v>
      </c>
      <c r="C22" s="5" t="n">
        <v>23748</v>
      </c>
      <c r="D22" s="5" t="n">
        <v>223564</v>
      </c>
    </row>
    <row r="23" spans="1:4">
      <c r="A23" s="4" t="s">
        <v>51</v>
      </c>
    </row>
    <row r="24" spans="1:4">
      <c r="A24" s="3" t="s">
        <v>275</v>
      </c>
    </row>
    <row r="25" spans="1:4">
      <c r="A25" s="4" t="s">
        <v>79</v>
      </c>
      <c r="C25" s="7" t="n">
        <v>26149</v>
      </c>
      <c r="D25" s="7" t="n">
        <v>20468</v>
      </c>
    </row>
    <row r="26" spans="1:4">
      <c r="A26" s="3" t="s">
        <v>276</v>
      </c>
    </row>
    <row r="27" spans="1:4">
      <c r="A27" s="4" t="s">
        <v>277</v>
      </c>
      <c r="C27" s="5" t="n">
        <v>73519133</v>
      </c>
      <c r="D27" s="5" t="n">
        <v>42163749</v>
      </c>
    </row>
    <row r="28" spans="1:4">
      <c r="A28" s="3" t="s">
        <v>278</v>
      </c>
    </row>
    <row r="29" spans="1:4">
      <c r="A29" s="4" t="s">
        <v>279</v>
      </c>
      <c r="B29" s="4" t="s">
        <v>85</v>
      </c>
      <c r="C29" s="5" t="n">
        <v>73542881</v>
      </c>
      <c r="D29" s="5" t="n">
        <v>42387313</v>
      </c>
    </row>
    <row r="30" spans="1:4">
      <c r="A30" s="3" t="s">
        <v>280</v>
      </c>
    </row>
    <row r="31" spans="1:4">
      <c r="A31" s="4" t="s">
        <v>81</v>
      </c>
      <c r="C31" s="8" t="n">
        <v>0.36</v>
      </c>
      <c r="D31" s="8" t="n">
        <v>0.49</v>
      </c>
    </row>
    <row r="32" spans="1:4">
      <c r="A32" s="3" t="s">
        <v>281</v>
      </c>
    </row>
    <row r="33" spans="1:4">
      <c r="A33" s="4" t="s">
        <v>82</v>
      </c>
      <c r="C33" s="9" t="n">
        <v>0.36</v>
      </c>
      <c r="D33" s="9" t="n">
        <v>0.48</v>
      </c>
    </row>
    <row r="34" spans="1:4">
      <c r="A34" s="3" t="s">
        <v>282</v>
      </c>
    </row>
    <row r="35" spans="1:4">
      <c r="A35" s="4" t="s">
        <v>84</v>
      </c>
      <c r="B35" s="4" t="s">
        <v>66</v>
      </c>
      <c r="C35" s="10" t="n">
        <v>0.2608</v>
      </c>
      <c r="D35" s="10" t="n">
        <v>0.21</v>
      </c>
    </row>
    <row r="36" spans="1:4">
      <c r="A36" s="4" t="s">
        <v>53</v>
      </c>
    </row>
    <row r="37" spans="1:4">
      <c r="A37" s="3" t="s">
        <v>275</v>
      </c>
    </row>
    <row r="38" spans="1:4">
      <c r="A38" s="4" t="s">
        <v>79</v>
      </c>
      <c r="C38" s="7" t="n">
        <v>10227</v>
      </c>
      <c r="D38" s="7" t="n">
        <v>13958</v>
      </c>
    </row>
    <row r="39" spans="1:4">
      <c r="A39" s="3" t="s">
        <v>276</v>
      </c>
    </row>
    <row r="40" spans="1:4">
      <c r="A40" s="4" t="s">
        <v>277</v>
      </c>
      <c r="C40" s="5" t="n">
        <v>28753623</v>
      </c>
      <c r="D40" s="5" t="n">
        <v>28753623</v>
      </c>
    </row>
    <row r="41" spans="1:4">
      <c r="A41" s="3" t="s">
        <v>278</v>
      </c>
    </row>
    <row r="42" spans="1:4">
      <c r="A42" s="4" t="s">
        <v>279</v>
      </c>
      <c r="C42" s="5" t="n">
        <v>28753623</v>
      </c>
      <c r="D42" s="5" t="n">
        <v>28753623</v>
      </c>
    </row>
    <row r="43" spans="1:4">
      <c r="A43" s="3" t="s">
        <v>280</v>
      </c>
    </row>
    <row r="44" spans="1:4">
      <c r="A44" s="4" t="s">
        <v>81</v>
      </c>
      <c r="C44" s="8" t="n">
        <v>0.36</v>
      </c>
      <c r="D44" s="8" t="n">
        <v>0.49</v>
      </c>
    </row>
    <row r="45" spans="1:4">
      <c r="A45" s="3" t="s">
        <v>281</v>
      </c>
    </row>
    <row r="46" spans="1:4">
      <c r="A46" s="4" t="s">
        <v>82</v>
      </c>
      <c r="B46" s="4" t="s">
        <v>88</v>
      </c>
      <c r="C46" s="9" t="n">
        <v>0.36</v>
      </c>
      <c r="D46" s="9" t="n">
        <v>0.49</v>
      </c>
    </row>
    <row r="47" spans="1:4">
      <c r="A47" s="3" t="s">
        <v>282</v>
      </c>
    </row>
    <row r="48" spans="1:4">
      <c r="A48" s="4" t="s">
        <v>84</v>
      </c>
      <c r="B48" s="4" t="s">
        <v>66</v>
      </c>
      <c r="C48" s="10" t="n">
        <v>0.2608</v>
      </c>
      <c r="D48" s="10" t="n">
        <v>0.21</v>
      </c>
    </row>
    <row r="49" spans="1:4"/>
    <row r="50" spans="1:4">
      <c r="A50" s="4" t="s">
        <v>66</v>
      </c>
      <c r="B50" s="4" t="s">
        <v>91</v>
      </c>
    </row>
    <row r="51" spans="1:4">
      <c r="A51" s="4" t="s">
        <v>85</v>
      </c>
      <c r="B51" s="4" t="s">
        <v>289</v>
      </c>
    </row>
    <row r="52" spans="1:4">
      <c r="A52" s="4" t="s">
        <v>88</v>
      </c>
      <c r="B52" s="4" t="s">
        <v>92</v>
      </c>
    </row>
  </sheetData>
  <mergeCells count="6">
    <mergeCell ref="A1:B2"/>
    <mergeCell ref="C1:D1"/>
    <mergeCell ref="A49:C49"/>
    <mergeCell ref="B50:C50"/>
    <mergeCell ref="B51:C51"/>
    <mergeCell ref="B52:C5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7</v>
      </c>
    </row>
    <row r="2" spans="1:3">
      <c r="A2" s="4" t="s">
        <v>51</v>
      </c>
    </row>
    <row r="3" spans="1:3">
      <c r="A3" s="4" t="s">
        <v>55</v>
      </c>
      <c r="B3" s="5" t="n">
        <v>73519133</v>
      </c>
      <c r="C3" s="5" t="n">
        <v>73519133</v>
      </c>
    </row>
    <row r="4" spans="1:3">
      <c r="A4" s="4" t="s">
        <v>56</v>
      </c>
      <c r="B4" s="5" t="n">
        <v>73519133</v>
      </c>
      <c r="C4" s="5" t="n">
        <v>73519133</v>
      </c>
    </row>
    <row r="5" spans="1:3">
      <c r="A5" s="4" t="s">
        <v>53</v>
      </c>
    </row>
    <row r="6" spans="1:3">
      <c r="A6" s="4" t="s">
        <v>55</v>
      </c>
      <c r="B6" s="5" t="n">
        <v>28753623</v>
      </c>
      <c r="C6" s="5" t="n">
        <v>28753623</v>
      </c>
    </row>
    <row r="7" spans="1:3">
      <c r="A7" s="4" t="s">
        <v>56</v>
      </c>
      <c r="B7" s="5" t="n">
        <v>28753623</v>
      </c>
      <c r="C7" s="5" t="n">
        <v>28753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s>
  <sheetData>
    <row r="1" spans="1:6">
      <c r="A1" s="1" t="s">
        <v>290</v>
      </c>
      <c r="C1" s="2" t="s">
        <v>291</v>
      </c>
      <c r="D1" s="2" t="s">
        <v>292</v>
      </c>
      <c r="E1" s="2" t="s">
        <v>293</v>
      </c>
      <c r="F1" s="2" t="s">
        <v>294</v>
      </c>
    </row>
    <row r="2" spans="1:6">
      <c r="A2" s="3" t="s">
        <v>295</v>
      </c>
    </row>
    <row r="3" spans="1:6">
      <c r="A3" s="4" t="s">
        <v>296</v>
      </c>
      <c r="E3" s="5" t="n">
        <v>1</v>
      </c>
    </row>
    <row r="4" spans="1:6">
      <c r="A4" s="4" t="s">
        <v>297</v>
      </c>
      <c r="E4" s="10" t="n">
        <v>0.1875</v>
      </c>
    </row>
    <row r="5" spans="1:6">
      <c r="A5" s="3" t="s">
        <v>282</v>
      </c>
    </row>
    <row r="6" spans="1:6">
      <c r="A6" s="4" t="s">
        <v>298</v>
      </c>
      <c r="E6" s="4" t="s">
        <v>299</v>
      </c>
    </row>
    <row r="7" spans="1:6">
      <c r="A7" s="4" t="s">
        <v>300</v>
      </c>
      <c r="E7" s="4" t="s">
        <v>299</v>
      </c>
    </row>
    <row r="8" spans="1:6">
      <c r="A8" s="4" t="s">
        <v>301</v>
      </c>
      <c r="E8" s="4" t="s">
        <v>302</v>
      </c>
    </row>
    <row r="9" spans="1:6">
      <c r="A9" s="4" t="s">
        <v>303</v>
      </c>
      <c r="E9" s="4" t="s">
        <v>304</v>
      </c>
    </row>
    <row r="10" spans="1:6">
      <c r="A10" s="4" t="s">
        <v>305</v>
      </c>
      <c r="E10" s="4" t="s">
        <v>306</v>
      </c>
    </row>
    <row r="11" spans="1:6">
      <c r="A11" s="3" t="s">
        <v>307</v>
      </c>
    </row>
    <row r="12" spans="1:6">
      <c r="A12" s="4" t="s">
        <v>308</v>
      </c>
      <c r="E12" s="4" t="s">
        <v>309</v>
      </c>
    </row>
    <row r="13" spans="1:6">
      <c r="A13" s="4" t="s">
        <v>310</v>
      </c>
      <c r="E13" s="4" t="s">
        <v>309</v>
      </c>
    </row>
    <row r="14" spans="1:6">
      <c r="A14" s="4" t="s">
        <v>311</v>
      </c>
      <c r="E14" s="4" t="s">
        <v>312</v>
      </c>
    </row>
    <row r="15" spans="1:6">
      <c r="A15" s="4" t="s">
        <v>313</v>
      </c>
      <c r="E15" s="4" t="s">
        <v>314</v>
      </c>
    </row>
    <row r="16" spans="1:6">
      <c r="A16" s="4" t="s">
        <v>315</v>
      </c>
      <c r="E16" s="4" t="s">
        <v>306</v>
      </c>
    </row>
    <row r="17" spans="1:6">
      <c r="A17" s="4" t="s">
        <v>316</v>
      </c>
      <c r="D17" s="10" t="n">
        <v>0.2505</v>
      </c>
    </row>
    <row r="18" spans="1:6">
      <c r="A18" s="4" t="s">
        <v>84</v>
      </c>
      <c r="B18" s="4" t="s">
        <v>66</v>
      </c>
      <c r="E18" s="10" t="n">
        <v>0.2608</v>
      </c>
      <c r="F18" s="8" t="n">
        <v>0.21</v>
      </c>
    </row>
    <row r="19" spans="1:6">
      <c r="A19" s="4" t="s">
        <v>317</v>
      </c>
    </row>
    <row r="20" spans="1:6">
      <c r="A20" s="3" t="s">
        <v>307</v>
      </c>
    </row>
    <row r="21" spans="1:6">
      <c r="A21" s="4" t="s">
        <v>84</v>
      </c>
      <c r="C21" s="10" t="n">
        <v>0.2608</v>
      </c>
    </row>
    <row r="22" spans="1:6">
      <c r="A22" s="4" t="s">
        <v>318</v>
      </c>
    </row>
    <row r="23" spans="1:6">
      <c r="A23" s="3" t="s">
        <v>295</v>
      </c>
    </row>
    <row r="24" spans="1:6">
      <c r="A24" s="4" t="s">
        <v>319</v>
      </c>
      <c r="E24" s="13" t="n">
        <v>0.1875</v>
      </c>
    </row>
    <row r="25" spans="1:6">
      <c r="A25" s="4" t="s">
        <v>320</v>
      </c>
      <c r="E25" s="13" t="n">
        <v>0.2156</v>
      </c>
    </row>
    <row r="26" spans="1:6">
      <c r="A26" s="4" t="s">
        <v>321</v>
      </c>
      <c r="E26" s="13" t="n">
        <v>0.2344</v>
      </c>
    </row>
    <row r="27" spans="1:6">
      <c r="A27" s="4" t="s">
        <v>322</v>
      </c>
      <c r="E27" s="13" t="n">
        <v>0.2813</v>
      </c>
    </row>
    <row r="28" spans="1:6">
      <c r="A28" s="4" t="s">
        <v>323</v>
      </c>
    </row>
    <row r="29" spans="1:6">
      <c r="A29" s="3" t="s">
        <v>295</v>
      </c>
    </row>
    <row r="30" spans="1:6">
      <c r="A30" s="4" t="s">
        <v>319</v>
      </c>
      <c r="E30" s="13" t="n">
        <v>0.2156</v>
      </c>
    </row>
    <row r="31" spans="1:6">
      <c r="A31" s="4" t="s">
        <v>320</v>
      </c>
      <c r="E31" s="13" t="n">
        <v>0.2344</v>
      </c>
    </row>
    <row r="32" spans="1:6">
      <c r="A32" s="4" t="s">
        <v>321</v>
      </c>
      <c r="E32" s="10" t="n">
        <v>0.2813</v>
      </c>
    </row>
    <row r="33" spans="1:6"/>
    <row r="34" spans="1:6">
      <c r="A34" s="4" t="s">
        <v>66</v>
      </c>
      <c r="B34" s="4" t="s">
        <v>91</v>
      </c>
    </row>
  </sheetData>
  <mergeCells count="3">
    <mergeCell ref="A1:B1"/>
    <mergeCell ref="A33:E33"/>
    <mergeCell ref="B34:E3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0"/>
  </cols>
  <sheetData>
    <row r="1" spans="1:2">
      <c r="A1" s="1" t="s">
        <v>324</v>
      </c>
      <c r="B1" s="2" t="s">
        <v>1</v>
      </c>
    </row>
    <row r="2" spans="1:2">
      <c r="B2" s="2" t="s">
        <v>325</v>
      </c>
    </row>
    <row r="3" spans="1:2">
      <c r="A3" s="3" t="s">
        <v>151</v>
      </c>
    </row>
    <row r="4" spans="1:2">
      <c r="A4" s="4" t="s">
        <v>326</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62</v>
      </c>
      <c r="B4" s="7" t="n">
        <v>62750</v>
      </c>
      <c r="C4" s="7" t="n">
        <v>54543</v>
      </c>
    </row>
    <row r="5" spans="1:3">
      <c r="A5" s="4" t="s">
        <v>71</v>
      </c>
      <c r="B5" s="5" t="n">
        <v>22154</v>
      </c>
      <c r="C5" s="5" t="n">
        <v>18926</v>
      </c>
    </row>
    <row r="6" spans="1:3">
      <c r="A6" s="4" t="s">
        <v>72</v>
      </c>
      <c r="B6" s="5" t="n">
        <v>40596</v>
      </c>
      <c r="C6" s="5" t="n">
        <v>35617</v>
      </c>
    </row>
    <row r="7" spans="1:3">
      <c r="A7" s="4" t="s">
        <v>67</v>
      </c>
      <c r="B7" s="5" t="n">
        <v>7621</v>
      </c>
      <c r="C7" s="5" t="n">
        <v>5370</v>
      </c>
    </row>
    <row r="8" spans="1:3">
      <c r="A8" s="4" t="s">
        <v>329</v>
      </c>
      <c r="B8" s="5" t="n">
        <v>28506</v>
      </c>
      <c r="C8" s="5" t="n">
        <v>36243</v>
      </c>
    </row>
    <row r="9" spans="1:3">
      <c r="A9" s="4" t="s">
        <v>192</v>
      </c>
    </row>
    <row r="10" spans="1:3">
      <c r="A10" s="3" t="s">
        <v>328</v>
      </c>
    </row>
    <row r="11" spans="1:3">
      <c r="A11" s="4" t="s">
        <v>62</v>
      </c>
      <c r="B11" s="5" t="n">
        <v>42002</v>
      </c>
      <c r="C11" s="5" t="n">
        <v>26800</v>
      </c>
    </row>
    <row r="12" spans="1:3">
      <c r="A12" s="4" t="s">
        <v>71</v>
      </c>
      <c r="B12" s="5" t="n">
        <v>11465</v>
      </c>
      <c r="C12" s="5" t="n">
        <v>7691</v>
      </c>
    </row>
    <row r="13" spans="1:3">
      <c r="A13" s="4" t="s">
        <v>72</v>
      </c>
      <c r="B13" s="5" t="n">
        <v>30537</v>
      </c>
      <c r="C13" s="5" t="n">
        <v>19109</v>
      </c>
    </row>
    <row r="14" spans="1:3">
      <c r="A14" s="4" t="s">
        <v>67</v>
      </c>
      <c r="B14" s="5" t="n">
        <v>3270</v>
      </c>
      <c r="C14" s="5" t="n">
        <v>1935</v>
      </c>
    </row>
    <row r="15" spans="1:3">
      <c r="A15" s="4" t="s">
        <v>329</v>
      </c>
      <c r="B15" s="5" t="n">
        <v>26621</v>
      </c>
      <c r="C15" s="5" t="n">
        <v>34861</v>
      </c>
    </row>
    <row r="16" spans="1:3">
      <c r="A16" s="4" t="s">
        <v>330</v>
      </c>
    </row>
    <row r="17" spans="1:3">
      <c r="A17" s="3" t="s">
        <v>328</v>
      </c>
    </row>
    <row r="18" spans="1:3">
      <c r="A18" s="4" t="s">
        <v>62</v>
      </c>
      <c r="B18" s="5" t="n">
        <v>20748</v>
      </c>
      <c r="C18" s="5" t="n">
        <v>27743</v>
      </c>
    </row>
    <row r="19" spans="1:3">
      <c r="A19" s="4" t="s">
        <v>71</v>
      </c>
      <c r="B19" s="5" t="n">
        <v>10689</v>
      </c>
      <c r="C19" s="5" t="n">
        <v>11235</v>
      </c>
    </row>
    <row r="20" spans="1:3">
      <c r="A20" s="4" t="s">
        <v>72</v>
      </c>
      <c r="B20" s="5" t="n">
        <v>10059</v>
      </c>
      <c r="C20" s="5" t="n">
        <v>16508</v>
      </c>
    </row>
    <row r="21" spans="1:3">
      <c r="A21" s="4" t="s">
        <v>67</v>
      </c>
      <c r="B21" s="5" t="n">
        <v>4351</v>
      </c>
      <c r="C21" s="5" t="n">
        <v>3435</v>
      </c>
    </row>
    <row r="22" spans="1:3">
      <c r="A22" s="4" t="s">
        <v>329</v>
      </c>
      <c r="B22" s="7" t="n">
        <v>1885</v>
      </c>
      <c r="C22" s="7" t="n">
        <v>13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1415551</v>
      </c>
      <c r="C3" s="7" t="n">
        <v>1399217</v>
      </c>
    </row>
    <row r="4" spans="1:3">
      <c r="A4" s="4" t="s">
        <v>192</v>
      </c>
    </row>
    <row r="5" spans="1:3">
      <c r="A5" s="3" t="s">
        <v>332</v>
      </c>
    </row>
    <row r="6" spans="1:3">
      <c r="A6" s="4" t="s">
        <v>333</v>
      </c>
      <c r="B6" s="5" t="n">
        <v>1281567</v>
      </c>
      <c r="C6" s="5" t="n">
        <v>1260681</v>
      </c>
    </row>
    <row r="7" spans="1:3">
      <c r="A7" s="4" t="s">
        <v>330</v>
      </c>
    </row>
    <row r="8" spans="1:3">
      <c r="A8" s="3" t="s">
        <v>332</v>
      </c>
    </row>
    <row r="9" spans="1:3">
      <c r="A9" s="4" t="s">
        <v>333</v>
      </c>
      <c r="B9" s="7" t="n">
        <v>133984</v>
      </c>
      <c r="C9" s="7" t="n">
        <v>1385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6</v>
      </c>
      <c r="B3" s="7" t="n">
        <v>494580</v>
      </c>
      <c r="C3" s="7" t="n">
        <v>494580</v>
      </c>
    </row>
    <row r="4" spans="1:3">
      <c r="A4" s="4" t="s">
        <v>192</v>
      </c>
    </row>
    <row r="5" spans="1:3">
      <c r="A5" s="3" t="s">
        <v>335</v>
      </c>
    </row>
    <row r="6" spans="1:3">
      <c r="A6" s="4" t="s">
        <v>36</v>
      </c>
      <c r="B6" s="5" t="n">
        <v>494580</v>
      </c>
      <c r="C6" s="5" t="n">
        <v>494580</v>
      </c>
    </row>
    <row r="7" spans="1:3">
      <c r="A7" s="4" t="s">
        <v>330</v>
      </c>
    </row>
    <row r="8" spans="1:3">
      <c r="A8" s="3" t="s">
        <v>335</v>
      </c>
    </row>
    <row r="9" spans="1:3">
      <c r="A9" s="4" t="s">
        <v>36</v>
      </c>
      <c r="B9" s="7" t="n">
        <v>0</v>
      </c>
      <c r="C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37</v>
      </c>
      <c r="C1" s="2" t="s">
        <v>2</v>
      </c>
    </row>
    <row r="2" spans="1:3">
      <c r="A2" s="4" t="s">
        <v>338</v>
      </c>
    </row>
    <row r="3" spans="1:3">
      <c r="A3" s="3" t="s">
        <v>339</v>
      </c>
    </row>
    <row r="4" spans="1:3">
      <c r="A4" s="4" t="s">
        <v>340</v>
      </c>
      <c r="B4" s="4" t="s">
        <v>222</v>
      </c>
    </row>
    <row r="5" spans="1:3">
      <c r="A5" s="4" t="s">
        <v>341</v>
      </c>
    </row>
    <row r="6" spans="1:3">
      <c r="A6" s="3" t="s">
        <v>339</v>
      </c>
    </row>
    <row r="7" spans="1:3">
      <c r="A7" s="4" t="s">
        <v>342</v>
      </c>
      <c r="C7" s="9" t="n">
        <v>0.3</v>
      </c>
    </row>
    <row r="8" spans="1:3">
      <c r="A8" s="4" t="s">
        <v>343</v>
      </c>
    </row>
    <row r="9" spans="1:3">
      <c r="A9" s="3" t="s">
        <v>339</v>
      </c>
    </row>
    <row r="10" spans="1:3">
      <c r="A10" s="4" t="s">
        <v>342</v>
      </c>
      <c r="C10" s="9" t="n">
        <v>0.070000000000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 customWidth="1" max="5" min="5" width="14"/>
    <col customWidth="1" max="6" min="6" width="14"/>
  </cols>
  <sheetData>
    <row r="1" spans="1:6">
      <c r="A1" s="1" t="s">
        <v>344</v>
      </c>
      <c r="C1" s="2" t="s">
        <v>345</v>
      </c>
      <c r="D1" s="2" t="s">
        <v>346</v>
      </c>
      <c r="E1" s="2" t="s">
        <v>2</v>
      </c>
      <c r="F1" s="2" t="s">
        <v>58</v>
      </c>
    </row>
    <row r="2" spans="1:6">
      <c r="A2" s="3" t="s">
        <v>347</v>
      </c>
    </row>
    <row r="3" spans="1:6">
      <c r="A3" s="4" t="s">
        <v>84</v>
      </c>
      <c r="B3" s="4" t="s">
        <v>66</v>
      </c>
      <c r="E3" s="10" t="n">
        <v>0.2608</v>
      </c>
      <c r="F3" s="8" t="n">
        <v>0.21</v>
      </c>
    </row>
    <row r="4" spans="1:6">
      <c r="A4" s="4" t="s">
        <v>317</v>
      </c>
    </row>
    <row r="5" spans="1:6">
      <c r="A5" s="3" t="s">
        <v>347</v>
      </c>
    </row>
    <row r="6" spans="1:6">
      <c r="A6" s="4" t="s">
        <v>84</v>
      </c>
      <c r="D6" s="10" t="n">
        <v>0.2608</v>
      </c>
    </row>
    <row r="7" spans="1:6">
      <c r="A7" s="4" t="s">
        <v>348</v>
      </c>
    </row>
    <row r="8" spans="1:6">
      <c r="A8" s="3" t="s">
        <v>347</v>
      </c>
    </row>
    <row r="9" spans="1:6">
      <c r="A9" s="4" t="s">
        <v>349</v>
      </c>
      <c r="C9" s="11" t="n">
        <v>1.2</v>
      </c>
    </row>
    <row r="10" spans="1:6"/>
    <row r="11" spans="1:6">
      <c r="A11" s="4" t="s">
        <v>66</v>
      </c>
      <c r="B11" s="4" t="s">
        <v>91</v>
      </c>
    </row>
  </sheetData>
  <mergeCells count="3">
    <mergeCell ref="A1:B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C4" s="7" t="n">
        <v>52797</v>
      </c>
      <c r="D4" s="7" t="n">
        <v>44385</v>
      </c>
    </row>
    <row r="5" spans="1:4">
      <c r="A5" s="4" t="s">
        <v>61</v>
      </c>
      <c r="C5" s="5" t="n">
        <v>9953</v>
      </c>
      <c r="D5" s="5" t="n">
        <v>10158</v>
      </c>
    </row>
    <row r="6" spans="1:4">
      <c r="A6" s="4" t="s">
        <v>62</v>
      </c>
      <c r="C6" s="5" t="n">
        <v>62750</v>
      </c>
      <c r="D6" s="5" t="n">
        <v>54543</v>
      </c>
    </row>
    <row r="7" spans="1:4">
      <c r="A7" s="3" t="s">
        <v>63</v>
      </c>
    </row>
    <row r="8" spans="1:4">
      <c r="A8" s="4" t="s">
        <v>64</v>
      </c>
      <c r="C8" s="5" t="n">
        <v>8179</v>
      </c>
      <c r="D8" s="5" t="n">
        <v>8611</v>
      </c>
    </row>
    <row r="9" spans="1:4">
      <c r="A9" s="4" t="s">
        <v>65</v>
      </c>
      <c r="B9" s="4" t="s">
        <v>66</v>
      </c>
      <c r="C9" s="5" t="n">
        <v>5839</v>
      </c>
      <c r="D9" s="5" t="n">
        <v>4676</v>
      </c>
    </row>
    <row r="10" spans="1:4">
      <c r="A10" s="4" t="s">
        <v>67</v>
      </c>
      <c r="C10" s="5" t="n">
        <v>7621</v>
      </c>
      <c r="D10" s="5" t="n">
        <v>5370</v>
      </c>
    </row>
    <row r="11" spans="1:4">
      <c r="A11" s="4" t="s">
        <v>68</v>
      </c>
      <c r="C11" s="5" t="n">
        <v>0</v>
      </c>
      <c r="D11" s="5" t="n">
        <v>73</v>
      </c>
    </row>
    <row r="12" spans="1:4">
      <c r="A12" s="4" t="s">
        <v>69</v>
      </c>
      <c r="C12" s="5" t="n">
        <v>402</v>
      </c>
      <c r="D12" s="5" t="n">
        <v>408</v>
      </c>
    </row>
    <row r="13" spans="1:4">
      <c r="A13" s="4" t="s">
        <v>70</v>
      </c>
      <c r="C13" s="5" t="n">
        <v>113</v>
      </c>
      <c r="D13" s="5" t="n">
        <v>-212</v>
      </c>
    </row>
    <row r="14" spans="1:4">
      <c r="A14" s="4" t="s">
        <v>71</v>
      </c>
      <c r="C14" s="5" t="n">
        <v>22154</v>
      </c>
      <c r="D14" s="5" t="n">
        <v>18926</v>
      </c>
    </row>
    <row r="15" spans="1:4">
      <c r="A15" s="4" t="s">
        <v>72</v>
      </c>
      <c r="C15" s="5" t="n">
        <v>40596</v>
      </c>
      <c r="D15" s="5" t="n">
        <v>35617</v>
      </c>
    </row>
    <row r="16" spans="1:4">
      <c r="A16" s="4" t="s">
        <v>73</v>
      </c>
      <c r="C16" s="5" t="n">
        <v>11</v>
      </c>
      <c r="D16" s="5" t="n">
        <v>0</v>
      </c>
    </row>
    <row r="17" spans="1:4">
      <c r="A17" s="4" t="s">
        <v>74</v>
      </c>
      <c r="C17" s="5" t="n">
        <v>-1943</v>
      </c>
      <c r="D17" s="5" t="n">
        <v>-1047</v>
      </c>
    </row>
    <row r="18" spans="1:4">
      <c r="A18" s="4" t="s">
        <v>75</v>
      </c>
      <c r="C18" s="5" t="n">
        <v>-1049</v>
      </c>
      <c r="D18" s="5" t="n">
        <v>-144</v>
      </c>
    </row>
    <row r="19" spans="1:4">
      <c r="A19" s="4" t="s">
        <v>76</v>
      </c>
      <c r="C19" s="5" t="n">
        <v>37615</v>
      </c>
      <c r="D19" s="5" t="n">
        <v>34426</v>
      </c>
    </row>
    <row r="20" spans="1:4">
      <c r="A20" s="3" t="s">
        <v>77</v>
      </c>
    </row>
    <row r="21" spans="1:4">
      <c r="A21" s="4" t="s">
        <v>78</v>
      </c>
      <c r="C21" s="5" t="n">
        <v>1239</v>
      </c>
      <c r="D21" s="5" t="n">
        <v>0</v>
      </c>
    </row>
    <row r="22" spans="1:4">
      <c r="A22" s="4" t="s">
        <v>79</v>
      </c>
      <c r="C22" s="7" t="n">
        <v>36376</v>
      </c>
      <c r="D22" s="7" t="n">
        <v>34426</v>
      </c>
    </row>
    <row r="23" spans="1:4">
      <c r="A23" s="3" t="s">
        <v>80</v>
      </c>
    </row>
    <row r="24" spans="1:4">
      <c r="A24" s="4" t="s">
        <v>81</v>
      </c>
      <c r="C24" s="8" t="n">
        <v>0.36</v>
      </c>
      <c r="D24" s="8" t="n">
        <v>0.49</v>
      </c>
    </row>
    <row r="25" spans="1:4">
      <c r="A25" s="4" t="s">
        <v>82</v>
      </c>
      <c r="C25" s="9" t="n">
        <v>0.36</v>
      </c>
      <c r="D25" s="9" t="n">
        <v>0.48</v>
      </c>
    </row>
    <row r="26" spans="1:4">
      <c r="A26" s="3" t="s">
        <v>83</v>
      </c>
    </row>
    <row r="27" spans="1:4">
      <c r="A27" s="4" t="s">
        <v>84</v>
      </c>
      <c r="B27" s="4" t="s">
        <v>85</v>
      </c>
      <c r="C27" s="10" t="n">
        <v>0.2608</v>
      </c>
      <c r="D27" s="8" t="n">
        <v>0.21</v>
      </c>
    </row>
    <row r="28" spans="1:4">
      <c r="A28" s="4" t="s">
        <v>86</v>
      </c>
    </row>
    <row r="29" spans="1:4">
      <c r="A29" s="3" t="s">
        <v>83</v>
      </c>
    </row>
    <row r="30" spans="1:4">
      <c r="A30" s="4" t="s">
        <v>87</v>
      </c>
      <c r="C30" s="7" t="n">
        <v>4900</v>
      </c>
      <c r="D30" s="7" t="n">
        <v>4300</v>
      </c>
    </row>
    <row r="31" spans="1:4">
      <c r="A31" s="4" t="s">
        <v>51</v>
      </c>
    </row>
    <row r="32" spans="1:4">
      <c r="A32" s="3" t="s">
        <v>77</v>
      </c>
    </row>
    <row r="33" spans="1:4">
      <c r="A33" s="4" t="s">
        <v>79</v>
      </c>
      <c r="C33" s="7" t="n">
        <v>26149</v>
      </c>
      <c r="D33" s="7" t="n">
        <v>20468</v>
      </c>
    </row>
    <row r="34" spans="1:4">
      <c r="A34" s="3" t="s">
        <v>80</v>
      </c>
    </row>
    <row r="35" spans="1:4">
      <c r="A35" s="4" t="s">
        <v>81</v>
      </c>
      <c r="C35" s="8" t="n">
        <v>0.36</v>
      </c>
      <c r="D35" s="8" t="n">
        <v>0.49</v>
      </c>
    </row>
    <row r="36" spans="1:4">
      <c r="A36" s="4" t="s">
        <v>82</v>
      </c>
      <c r="C36" s="9" t="n">
        <v>0.36</v>
      </c>
      <c r="D36" s="9" t="n">
        <v>0.48</v>
      </c>
    </row>
    <row r="37" spans="1:4">
      <c r="A37" s="3" t="s">
        <v>83</v>
      </c>
    </row>
    <row r="38" spans="1:4">
      <c r="A38" s="4" t="s">
        <v>84</v>
      </c>
      <c r="B38" s="4" t="s">
        <v>85</v>
      </c>
      <c r="C38" s="10" t="n">
        <v>0.2608</v>
      </c>
      <c r="D38" s="10" t="n">
        <v>0.21</v>
      </c>
    </row>
    <row r="39" spans="1:4">
      <c r="A39" s="4" t="s">
        <v>53</v>
      </c>
    </row>
    <row r="40" spans="1:4">
      <c r="A40" s="3" t="s">
        <v>77</v>
      </c>
    </row>
    <row r="41" spans="1:4">
      <c r="A41" s="4" t="s">
        <v>79</v>
      </c>
      <c r="C41" s="7" t="n">
        <v>10227</v>
      </c>
      <c r="D41" s="7" t="n">
        <v>13958</v>
      </c>
    </row>
    <row r="42" spans="1:4">
      <c r="A42" s="3" t="s">
        <v>80</v>
      </c>
    </row>
    <row r="43" spans="1:4">
      <c r="A43" s="4" t="s">
        <v>81</v>
      </c>
      <c r="C43" s="8" t="n">
        <v>0.36</v>
      </c>
      <c r="D43" s="8" t="n">
        <v>0.49</v>
      </c>
    </row>
    <row r="44" spans="1:4">
      <c r="A44" s="4" t="s">
        <v>82</v>
      </c>
      <c r="B44" s="4" t="s">
        <v>88</v>
      </c>
      <c r="C44" s="9" t="n">
        <v>0.36</v>
      </c>
      <c r="D44" s="9" t="n">
        <v>0.49</v>
      </c>
    </row>
    <row r="45" spans="1:4">
      <c r="A45" s="4" t="s">
        <v>89</v>
      </c>
      <c r="C45" s="9" t="n">
        <v>0.36</v>
      </c>
      <c r="D45" s="9" t="n">
        <v>0.49</v>
      </c>
    </row>
    <row r="46" spans="1:4">
      <c r="A46" s="3" t="s">
        <v>83</v>
      </c>
    </row>
    <row r="47" spans="1:4">
      <c r="A47" s="4" t="s">
        <v>84</v>
      </c>
      <c r="B47" s="4" t="s">
        <v>85</v>
      </c>
      <c r="C47" s="10" t="n">
        <v>0.2608</v>
      </c>
      <c r="D47" s="10" t="n">
        <v>0.21</v>
      </c>
    </row>
    <row r="48" spans="1:4"/>
    <row r="49" spans="1:4">
      <c r="A49" s="4" t="s">
        <v>66</v>
      </c>
      <c r="B49" s="4" t="s">
        <v>90</v>
      </c>
    </row>
    <row r="50" spans="1:4">
      <c r="A50" s="4" t="s">
        <v>85</v>
      </c>
      <c r="B50" s="4" t="s">
        <v>91</v>
      </c>
    </row>
    <row r="51" spans="1:4">
      <c r="A51" s="4" t="s">
        <v>88</v>
      </c>
      <c r="B51" s="4" t="s">
        <v>92</v>
      </c>
    </row>
  </sheetData>
  <mergeCells count="6">
    <mergeCell ref="A1:B2"/>
    <mergeCell ref="C1:D1"/>
    <mergeCell ref="A48:C48"/>
    <mergeCell ref="B49:C49"/>
    <mergeCell ref="B50:C50"/>
    <mergeCell ref="B51:C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8</v>
      </c>
    </row>
    <row r="3" spans="1:3">
      <c r="A3" s="3" t="s">
        <v>94</v>
      </c>
    </row>
    <row r="4" spans="1:3">
      <c r="A4" s="4" t="s">
        <v>76</v>
      </c>
      <c r="B4" s="7" t="n">
        <v>37615</v>
      </c>
      <c r="C4" s="7" t="n">
        <v>34426</v>
      </c>
    </row>
    <row r="5" spans="1:3">
      <c r="A5" s="3" t="s">
        <v>95</v>
      </c>
    </row>
    <row r="6" spans="1:3">
      <c r="A6" s="4" t="s">
        <v>67</v>
      </c>
      <c r="B6" s="5" t="n">
        <v>7621</v>
      </c>
      <c r="C6" s="5" t="n">
        <v>5370</v>
      </c>
    </row>
    <row r="7" spans="1:3">
      <c r="A7" s="4" t="s">
        <v>96</v>
      </c>
      <c r="B7" s="5" t="n">
        <v>402</v>
      </c>
      <c r="C7" s="5" t="n">
        <v>408</v>
      </c>
    </row>
    <row r="8" spans="1:3">
      <c r="A8" s="4" t="s">
        <v>97</v>
      </c>
      <c r="B8" s="5" t="n">
        <v>1049</v>
      </c>
      <c r="C8" s="5" t="n">
        <v>144</v>
      </c>
    </row>
    <row r="9" spans="1:3">
      <c r="A9" s="4" t="s">
        <v>98</v>
      </c>
      <c r="B9" s="5" t="n">
        <v>132</v>
      </c>
      <c r="C9" s="5" t="n">
        <v>919</v>
      </c>
    </row>
    <row r="10" spans="1:3">
      <c r="A10" s="3" t="s">
        <v>99</v>
      </c>
    </row>
    <row r="11" spans="1:3">
      <c r="A11" s="4" t="s">
        <v>100</v>
      </c>
      <c r="B11" s="5" t="n">
        <v>-1566</v>
      </c>
      <c r="C11" s="5" t="n">
        <v>-7775</v>
      </c>
    </row>
    <row r="12" spans="1:3">
      <c r="A12" s="4" t="s">
        <v>101</v>
      </c>
      <c r="B12" s="5" t="n">
        <v>-52</v>
      </c>
      <c r="C12" s="5" t="n">
        <v>-47</v>
      </c>
    </row>
    <row r="13" spans="1:3">
      <c r="A13" s="4" t="s">
        <v>102</v>
      </c>
      <c r="B13" s="5" t="n">
        <v>1863</v>
      </c>
      <c r="C13" s="5" t="n">
        <v>-102</v>
      </c>
    </row>
    <row r="14" spans="1:3">
      <c r="A14" s="4" t="s">
        <v>103</v>
      </c>
      <c r="B14" s="5" t="n">
        <v>-855</v>
      </c>
      <c r="C14" s="5" t="n">
        <v>3092</v>
      </c>
    </row>
    <row r="15" spans="1:3">
      <c r="A15" s="4" t="s">
        <v>104</v>
      </c>
      <c r="B15" s="5" t="n">
        <v>46209</v>
      </c>
      <c r="C15" s="5" t="n">
        <v>36435</v>
      </c>
    </row>
    <row r="16" spans="1:3">
      <c r="A16" s="3" t="s">
        <v>105</v>
      </c>
    </row>
    <row r="17" spans="1:3">
      <c r="A17" s="4" t="s">
        <v>106</v>
      </c>
      <c r="B17" s="5" t="n">
        <v>-28506</v>
      </c>
      <c r="C17" s="5" t="n">
        <v>-36243</v>
      </c>
    </row>
    <row r="18" spans="1:3">
      <c r="A18" s="4" t="s">
        <v>107</v>
      </c>
      <c r="B18" s="5" t="n">
        <v>-28506</v>
      </c>
      <c r="C18" s="5" t="n">
        <v>-36243</v>
      </c>
    </row>
    <row r="19" spans="1:3">
      <c r="A19" s="3" t="s">
        <v>108</v>
      </c>
    </row>
    <row r="20" spans="1:3">
      <c r="A20" s="4" t="s">
        <v>109</v>
      </c>
      <c r="B20" s="5" t="n">
        <v>0</v>
      </c>
      <c r="C20" s="5" t="n">
        <v>28000</v>
      </c>
    </row>
    <row r="21" spans="1:3">
      <c r="A21" s="4" t="s">
        <v>110</v>
      </c>
      <c r="B21" s="5" t="n">
        <v>0</v>
      </c>
      <c r="C21" s="5" t="n">
        <v>-12000</v>
      </c>
    </row>
    <row r="22" spans="1:3">
      <c r="A22" s="4" t="s">
        <v>111</v>
      </c>
      <c r="B22" s="5" t="n">
        <v>-40</v>
      </c>
      <c r="C22" s="5" t="n">
        <v>-82</v>
      </c>
    </row>
    <row r="23" spans="1:3">
      <c r="A23" s="4" t="s">
        <v>112</v>
      </c>
      <c r="B23" s="5" t="n">
        <v>0</v>
      </c>
      <c r="C23" s="5" t="n">
        <v>39</v>
      </c>
    </row>
    <row r="24" spans="1:3">
      <c r="A24" s="4" t="s">
        <v>113</v>
      </c>
      <c r="B24" s="5" t="n">
        <v>-8091</v>
      </c>
      <c r="C24" s="5" t="n">
        <v>-5650</v>
      </c>
    </row>
    <row r="25" spans="1:3">
      <c r="A25" s="4" t="s">
        <v>114</v>
      </c>
      <c r="B25" s="5" t="n">
        <v>-18416</v>
      </c>
      <c r="C25" s="5" t="n">
        <v>-8284</v>
      </c>
    </row>
    <row r="26" spans="1:3">
      <c r="A26" s="4" t="s">
        <v>115</v>
      </c>
      <c r="B26" s="5" t="n">
        <v>-26547</v>
      </c>
      <c r="C26" s="5" t="n">
        <v>2023</v>
      </c>
    </row>
    <row r="27" spans="1:3">
      <c r="A27" s="4" t="s">
        <v>116</v>
      </c>
      <c r="B27" s="5" t="n">
        <v>-8844</v>
      </c>
      <c r="C27" s="5" t="n">
        <v>2215</v>
      </c>
    </row>
    <row r="28" spans="1:3">
      <c r="A28" s="4" t="s">
        <v>117</v>
      </c>
      <c r="B28" s="5" t="n">
        <v>21834</v>
      </c>
      <c r="C28" s="5" t="n">
        <v>7597</v>
      </c>
    </row>
    <row r="29" spans="1:3">
      <c r="A29" s="4" t="s">
        <v>118</v>
      </c>
      <c r="B29" s="5" t="n">
        <v>12990</v>
      </c>
      <c r="C29" s="5" t="n">
        <v>9812</v>
      </c>
    </row>
    <row r="30" spans="1:3">
      <c r="A30" s="3" t="s">
        <v>119</v>
      </c>
    </row>
    <row r="31" spans="1:3">
      <c r="A31" s="4" t="s">
        <v>120</v>
      </c>
      <c r="B31" s="5" t="n">
        <v>3008</v>
      </c>
      <c r="C31" s="5" t="n">
        <v>8612</v>
      </c>
    </row>
    <row r="32" spans="1:3">
      <c r="A32" s="4" t="s">
        <v>121</v>
      </c>
      <c r="B32" s="7" t="n">
        <v>11951</v>
      </c>
      <c r="C32" s="7" t="n">
        <v>13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68"/>
  </cols>
  <sheetData>
    <row r="1" spans="1:4">
      <c r="A1" s="1" t="s">
        <v>122</v>
      </c>
      <c r="B1" s="2" t="s">
        <v>123</v>
      </c>
      <c r="C1" s="2" t="s">
        <v>124</v>
      </c>
      <c r="D1" s="2" t="s">
        <v>125</v>
      </c>
    </row>
    <row r="2" spans="1:4">
      <c r="A2" s="4" t="s">
        <v>126</v>
      </c>
      <c r="B2" s="7" t="n">
        <v>511834</v>
      </c>
      <c r="C2" s="7" t="n">
        <v>624557</v>
      </c>
      <c r="D2" s="7" t="n">
        <v>-112723</v>
      </c>
    </row>
    <row r="3" spans="1:4">
      <c r="A3" s="3" t="s">
        <v>127</v>
      </c>
    </row>
    <row r="4" spans="1:4">
      <c r="A4" s="4" t="s">
        <v>112</v>
      </c>
      <c r="B4" s="5" t="n">
        <v>39</v>
      </c>
      <c r="D4" s="5" t="n">
        <v>39</v>
      </c>
    </row>
    <row r="5" spans="1:4">
      <c r="A5" s="4" t="s">
        <v>98</v>
      </c>
      <c r="B5" s="5" t="n">
        <v>1032</v>
      </c>
      <c r="C5" s="5" t="n">
        <v>1032</v>
      </c>
    </row>
    <row r="6" spans="1:4">
      <c r="A6" s="4" t="s">
        <v>128</v>
      </c>
      <c r="B6" s="5" t="n">
        <v>-13934</v>
      </c>
      <c r="C6" s="5" t="n">
        <v>-8284</v>
      </c>
      <c r="D6" s="5" t="n">
        <v>-5650</v>
      </c>
    </row>
    <row r="7" spans="1:4">
      <c r="A7" s="4" t="s">
        <v>76</v>
      </c>
      <c r="B7" s="5" t="n">
        <v>34426</v>
      </c>
      <c r="C7" s="5" t="n">
        <v>20468</v>
      </c>
      <c r="D7" s="5" t="n">
        <v>13958</v>
      </c>
    </row>
    <row r="8" spans="1:4">
      <c r="A8" s="4" t="s">
        <v>129</v>
      </c>
      <c r="B8" s="5" t="n">
        <v>533397</v>
      </c>
      <c r="C8" s="5" t="n">
        <v>637773</v>
      </c>
      <c r="D8" s="5" t="n">
        <v>-104376</v>
      </c>
    </row>
    <row r="9" spans="1:4">
      <c r="A9" s="4" t="s">
        <v>130</v>
      </c>
      <c r="B9" s="5" t="n">
        <v>1182406</v>
      </c>
      <c r="C9" s="5" t="n">
        <v>1276036</v>
      </c>
      <c r="D9" s="5" t="n">
        <v>-93630</v>
      </c>
    </row>
    <row r="10" spans="1:4">
      <c r="A10" s="3" t="s">
        <v>127</v>
      </c>
    </row>
    <row r="11" spans="1:4">
      <c r="A11" s="4" t="s">
        <v>98</v>
      </c>
      <c r="B11" s="5" t="n">
        <v>132</v>
      </c>
      <c r="C11" s="5" t="n">
        <v>132</v>
      </c>
      <c r="D11" s="5" t="n">
        <v>0</v>
      </c>
    </row>
    <row r="12" spans="1:4">
      <c r="A12" s="4" t="s">
        <v>128</v>
      </c>
      <c r="B12" s="5" t="n">
        <v>-26507</v>
      </c>
      <c r="C12" s="5" t="n">
        <v>-18416</v>
      </c>
      <c r="D12" s="5" t="n">
        <v>-8091</v>
      </c>
    </row>
    <row r="13" spans="1:4">
      <c r="A13" s="4" t="s">
        <v>76</v>
      </c>
      <c r="B13" s="5" t="n">
        <v>37615</v>
      </c>
      <c r="C13" s="5" t="n">
        <v>26149</v>
      </c>
      <c r="D13" s="5" t="n">
        <v>11466</v>
      </c>
    </row>
    <row r="14" spans="1:4">
      <c r="A14" s="4" t="s">
        <v>131</v>
      </c>
      <c r="B14" s="7" t="n">
        <v>1193646</v>
      </c>
      <c r="C14" s="7" t="n">
        <v>1283901</v>
      </c>
      <c r="D14" s="7" t="n">
        <v>-90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1:18Z</dcterms:created>
  <dcterms:modified xmlns:dcterms="http://purl.org/dc/terms/" xmlns:xsi="http://www.w3.org/2001/XMLSchema-instance" xsi:type="dcterms:W3CDTF">2017-05-04T16:21:18Z</dcterms:modified>
</cp:coreProperties>
</file>